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Lease Revenue"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Noncontrolling Interests - Oper" sheetId="17" state="visible" r:id="rId17"/>
    <sheet xmlns:r="http://schemas.openxmlformats.org/officeDocument/2006/relationships" name="Equity Incentive Plan" sheetId="18" state="visible" r:id="rId18"/>
    <sheet xmlns:r="http://schemas.openxmlformats.org/officeDocument/2006/relationships" name="Earnings Per Share" sheetId="19" state="visible" r:id="rId19"/>
    <sheet xmlns:r="http://schemas.openxmlformats.org/officeDocument/2006/relationships" name="Estimated Fair Value of Financi"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Tabl" sheetId="24" state="visible" r:id="rId24"/>
    <sheet xmlns:r="http://schemas.openxmlformats.org/officeDocument/2006/relationships" name="Other Assets (Tables)" sheetId="25" state="visible" r:id="rId25"/>
    <sheet xmlns:r="http://schemas.openxmlformats.org/officeDocument/2006/relationships" name="Leases (Tables)" sheetId="26" state="visible" r:id="rId26"/>
    <sheet xmlns:r="http://schemas.openxmlformats.org/officeDocument/2006/relationships" name="Lease Revenue (Tables)"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Stockholders' Equity (Tables)" sheetId="30" state="visible" r:id="rId30"/>
    <sheet xmlns:r="http://schemas.openxmlformats.org/officeDocument/2006/relationships" name="Noncontrolling Interests - Op_2" sheetId="31" state="visible" r:id="rId31"/>
    <sheet xmlns:r="http://schemas.openxmlformats.org/officeDocument/2006/relationships" name="Equity Incentive Plan (Tables)" sheetId="32" state="visible" r:id="rId32"/>
    <sheet xmlns:r="http://schemas.openxmlformats.org/officeDocument/2006/relationships" name="Earning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stment in Real Estate (Deta" sheetId="39" state="visible" r:id="rId39"/>
    <sheet xmlns:r="http://schemas.openxmlformats.org/officeDocument/2006/relationships" name="Other Assets (Details)" sheetId="40" state="visible" r:id="rId40"/>
    <sheet xmlns:r="http://schemas.openxmlformats.org/officeDocument/2006/relationships" name="Leases (Details)" sheetId="41" state="visible" r:id="rId41"/>
    <sheet xmlns:r="http://schemas.openxmlformats.org/officeDocument/2006/relationships" name="Lease Revenue (Details)" sheetId="42" state="visible" r:id="rId42"/>
    <sheet xmlns:r="http://schemas.openxmlformats.org/officeDocument/2006/relationships" name="Debt - Summary of Debt (Details" sheetId="43" state="visible" r:id="rId43"/>
    <sheet xmlns:r="http://schemas.openxmlformats.org/officeDocument/2006/relationships" name="Debt - Revolving Credit Facilit" sheetId="44" state="visible" r:id="rId44"/>
    <sheet xmlns:r="http://schemas.openxmlformats.org/officeDocument/2006/relationships" name="Debt - Unsecured Debt (Details)" sheetId="45" state="visible" r:id="rId45"/>
    <sheet xmlns:r="http://schemas.openxmlformats.org/officeDocument/2006/relationships" name="Debt - Maturities (Details)" sheetId="46" state="visible" r:id="rId46"/>
    <sheet xmlns:r="http://schemas.openxmlformats.org/officeDocument/2006/relationships" name="Derivatives and Hedging Activ_3" sheetId="47" state="visible" r:id="rId47"/>
    <sheet xmlns:r="http://schemas.openxmlformats.org/officeDocument/2006/relationships" name="Stockholders' Equity (Details)" sheetId="48" state="visible" r:id="rId48"/>
    <sheet xmlns:r="http://schemas.openxmlformats.org/officeDocument/2006/relationships" name="Noncontrolling Interests - Op_3" sheetId="49" state="visible" r:id="rId49"/>
    <sheet xmlns:r="http://schemas.openxmlformats.org/officeDocument/2006/relationships" name="Equity Incentive Plan (Details)" sheetId="50" state="visible" r:id="rId50"/>
    <sheet xmlns:r="http://schemas.openxmlformats.org/officeDocument/2006/relationships" name="Earnings Per Share (Details)" sheetId="51" state="visible" r:id="rId51"/>
    <sheet xmlns:r="http://schemas.openxmlformats.org/officeDocument/2006/relationships" name="Estimated Fair Value of Finan_2"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4877</t>
        </is>
      </c>
    </row>
    <row r="9">
      <c r="A9" s="4" t="inlineStr">
        <is>
          <t>Entity Registrant Name</t>
        </is>
      </c>
      <c r="B9" s="4" t="inlineStr">
        <is>
          <t>CoreSite Realty Corp</t>
        </is>
      </c>
    </row>
    <row r="10">
      <c r="A10" s="4" t="inlineStr">
        <is>
          <t>Entity Incorporation, State or Country Code</t>
        </is>
      </c>
      <c r="B10" s="4" t="inlineStr">
        <is>
          <t>MD</t>
        </is>
      </c>
    </row>
    <row r="11">
      <c r="A11" s="4" t="inlineStr">
        <is>
          <t>Entity Tax Identification Number</t>
        </is>
      </c>
      <c r="B11" s="4" t="inlineStr">
        <is>
          <t>27-1925611</t>
        </is>
      </c>
    </row>
    <row r="12">
      <c r="A12" s="4" t="inlineStr">
        <is>
          <t>Entity Address, Address Line One</t>
        </is>
      </c>
      <c r="B12" s="4" t="inlineStr">
        <is>
          <t>1001 17th Street, Suite 5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866</t>
        </is>
      </c>
    </row>
    <row r="17">
      <c r="A17" s="4" t="inlineStr">
        <is>
          <t>Local Phone Number</t>
        </is>
      </c>
      <c r="B17" s="4" t="inlineStr">
        <is>
          <t>777-2673</t>
        </is>
      </c>
    </row>
    <row r="18">
      <c r="A18" s="4" t="inlineStr">
        <is>
          <t>Title of 12(b) Security</t>
        </is>
      </c>
      <c r="B18" s="4" t="inlineStr">
        <is>
          <t>Common Stock, $0.01 par value per share</t>
        </is>
      </c>
    </row>
    <row r="19">
      <c r="A19" s="4" t="inlineStr">
        <is>
          <t>Trading Symbol</t>
        </is>
      </c>
      <c r="B19" s="4" t="inlineStr">
        <is>
          <t>C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19772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9089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1</t>
        </is>
      </c>
    </row>
    <row r="3">
      <c r="A3" s="3" t="inlineStr">
        <is>
          <t>Investment in Real Estate</t>
        </is>
      </c>
    </row>
    <row r="4">
      <c r="A4" s="4" t="inlineStr">
        <is>
          <t>Investment in Real Estate</t>
        </is>
      </c>
      <c r="B4" s="4" t="inlineStr">
        <is>
          <t>3. Investment in Real Estate ​ The following is a summary of the properties owned or leased by market at September 30, 2021 (in thousands): ​ ​ ​ ​ ​ ​ ​ ​ ​ ​ ​ ​ ​ ​ ​ ​ ​ ​ ​ ​ Buildings and ​ Construction in ​ ​ ​ ​ Market Land Improvements Progress Total Cost Boston ​ $ 5,154 ​ $ 144,670 ​ $ 646 ​ $ 150,470 ​ Chicago ​ ​ 11,725 ​ ​ 188,065 ​ ​ 60,489 ​ ​ 260,279 ​ Denver ​ ​ — ​ ​ 37,299 ​ ​ 477 ​ ​ 37,776 ​ Los Angeles ​ ​ 22,127 ​ ​ 457,005 ​ ​ 104,866 ​ ​ 583,998 ​ Miami ​ ​ 728 ​ ​ 14,772 ​ ​ 33 ​ ​ 15,533 ​ New York ​ ​ 3,574 ​ ​ 217,035 ​ ​ 44,453 ​ ​ 265,062 ​ Northern Virginia ​ ​ 21,856 ​ ​ 412,883 ​ ​ 111,769 ​ ​ 546,508 ​ San Francisco Bay ​ ​ 44,236 ​ ​ 843,396 ​ ​ 52,435 ​ ​ 940,067 ​ Total ​ $ 109,400 ​ $ 2,315,125 ​ $ 375,168 ​ $ 2,799,693 ​ ​ The following is a summary of the properties owned or leased by market at December 31, 2020 (in thousands): ​ ​ ​ ​ ​ ​ ​ ​ ​ ​ ​ ​ ​ ​ ​ Market Land Buildings and Construction in Total Cost ​ Boston ​ $ 5,154 ​ $ 131,037 ​ $ 4,221 ​ $ 140,412 ​ Chicago ​ ​ 7,059 ​ ​ 183,282 ​ ​ 58,883 ​ ​ 249,224 ​ Denver ​ ​ — ​ ​ 35,527 ​ ​ 955 ​ ​ 36,482 ​ Los Angeles ​ ​ 22,127 ​ ​ 451,999 ​ ​ 68,052 ​ ​ 542,178 ​ Miami ​ ​ 728 ​ ​ 14,679 ​ ​ 10 ​ ​ 15,417 ​ New York ​ ​ 3,574 ​ ​ 213,051 ​ ​ 39,228 ​ ​ 255,853 ​ Northern Virginia ​ ​ 21,856 ​ ​ 408,534 ​ ​ 106,318 ​ ​ 536,708 ​ San Francisco Bay ​ ​ 44,236 ​ ​ 835,427 ​ ​ 41,744 ​ ​ 921,407 ​ Total ​ $ 104,734 ​ $ 2,273,536 ​ $ 319,411 ​ $ 2,697,68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 4. Other Assets ​ Other assets consisted of the following, net of amortization and depreciation, if applicable for each line item, as of September 30, 2021, and December 31, 2020 (in thousands): ​ ​ ​ ​ ​ ​ ​ ​ ​ ​ ​ September 30, ​ December 31, ​ ​ 2021 2020 Deferred rent receivable ​ $ 44,224 ​ $ 40,115 ​ Initial direct costs ​ ​ 30,674 ​ ​ 30,126 ​ Internal-use software ​ ​ 10,600 ​ ​ 13,403 ​ Prepaid expenses ​ ​ 16,750 ​ ​ 11,572 ​ Corporate furniture, fixtures and equipment ​ ​ 4,414 ​ ​ 4,813 ​ Deferred financing costs - revolving credit facility ​ ​ 1,764 ​ ​ 2,382 ​ Other ​ ​ 496 ​ ​ 683 ​ Total ​ $ 108,922 ​ $ 103,0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5. Leases ​ As the lessee, we currently lease real estate space under noncancelable operating lease agreements for our turn-key data centers at NY1, LA1, LA4, DC1, DC2, DE1, and DE2, and our corporate headquarters located in Denver, Colorado. Our leases have remaining lease terms ranging from less than 1 year to 14 years, some of the leases include options to extend the leases for up to an additional 20 years. We do not include any of our renewal options in our lease terms for calculating our lease liability as the renewal options allow us to maintain operational flexibility and we are not reasonably certain we will exercise these renewal options at this time. The weighted-average remaining non-cancelable lease term for our operating leases was 8 years and 9 years at September 30, 2021, and December 31, 2020. The weighted-average discount rate was 4.9% at each date. ​ On September 27, 2021, we exercised our 5-year renewal option of approximately 48,000 NRSF at our existing NY1 data center from April 2023 to April 2028. As a result of this term extension, we remeasured the lease liability and adjusted the ROU asset by approximately $13.2 million. ​ The components of lease expense were as follows (in thousands): ​ ​ ​ ​ ​ ​ ​ ​ ​ ​ ​ ​ ​ ​ ​ ​ ​ Three Months Ended September 30, ​ Nine Months Ended September 30, ​ ​ ​ 2021 ​ 2020 ​ 2021 ​ 2020 ​ Lease expense: ​ ​ ​ ​ ​ ​ ​ ​ ​ ​ ​ ​ ​ Operating lease expense ​ $ 7,266 ​ $ 6,950 ​ $ 21,732 ​ $ 20,756 ​ Variable lease expense ​ ​ 2,026 ​ ​ 2,016 ​ ​ 5,620 ​ ​ 5,604 ​ Rent expense ​ $ 9,292 ​ $ 8,966 ​ $ 27,352 ​ $ 26,3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 Revenue</t>
        </is>
      </c>
      <c r="B1" s="2" t="inlineStr">
        <is>
          <t>9 Months Ended</t>
        </is>
      </c>
    </row>
    <row r="2">
      <c r="B2" s="2" t="inlineStr">
        <is>
          <t>Sep. 30, 2021</t>
        </is>
      </c>
    </row>
    <row r="3">
      <c r="A3" s="3" t="inlineStr">
        <is>
          <t>Lease Revenue</t>
        </is>
      </c>
    </row>
    <row r="4">
      <c r="A4" s="4" t="inlineStr">
        <is>
          <t>Lease Revenue</t>
        </is>
      </c>
      <c r="B4" s="4" t="inlineStr">
        <is>
          <t>6. Lease Revenue ​ The components of data center, office, light-industrial, and other lease revenue were as follows (in thousands): ​ ​ ​ ​ ​ ​ ​ ​ ​ ​ ​ ​ ​ ​ ​ ​ ​ Three Months Ended September 30, ​ Nine Months Ended September 30, ​ ​ ​ 2021 ​ 2020 ​ 2021 ​ 2020 ​ Lease revenue: ​ ​ ​ ​ ​ ​ ​ ​ ​ ​ ​ ​ ​ Minimum lease revenue ​ $ 115,272 ​ $ 108,878 ​ $ 341,697 ​ $ 322,647 ​ Variable lease revenue ​ ​ 25,592 ​ ​ 23,959 ​ ​ 74,167 ​ ​ 67,113 ​ Total lease revenue ​ $ 140,864 ​ $ 132,837 ​ $ 415,864 ​ $ 389,7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Debt ​ A summary of outstanding indebtedness as of September 30, 2021, and December 31, 2020, is as follows (in thousands): ​ ​ ​ ​ ​ ​ ​ ​ ​ ​ ​ ​ ​ ​ ​ ​ ​ Maturity ​ September 30, ​ December 31, ​ ​ Interest Rate ​ Date ​ 2021 ​ 2020 Revolving credit facility (1) ​ 1.33% and 1.39% at September 30, 2021, and December 31, 2020, respectively ​ November 8, 2023 ​ $ 212,000 ​ $ 148,500 ​ 2022 Senior unsecured term loan (2)(3) ​ 1.76% at September 30, 2021 and December 31, 2020 ​ April 19, 2022 ​ ​ 200,000 ​ ​ 200,000 ​ 2023 Senior unsecured notes ​ 4.19% at September 30, 2021 and December 31, 2020 ​ June 15, 2023 ​ ​ 150,000 ​ ​ 150,000 ​ 2024 Senior unsecured term loan (2)(3) ​ 2.86% at September 30, 2021 and December 31, 2020 ​ April 19, 2024 ​ ​ 150,000 ​ ​ 150,000 ​ 2024 Senior unsecured notes ​ 3.91% at September 30, 2021 and December 31, 2020 ​ April 20, 2024 ​ ​ 175,000 ​ ​ 175,000 ​ 2025 Senior unsecured term loan (2)(3) ​ 2.32% at September 30, 2021 and December 31, 2020 ​ April 1, 2025 ​ ​ 350,000 ​ ​ 350,000 ​ 2026 Senior unsecured notes (2) ​ 4.52% at September 30, 2021 and December 31, 2020 ​ April 17, 2026 ​ ​ 200,000 ​ ​ 200,000 ​ 2027 Senior unsecured notes ​ 3.75% at September 30, 2021 and December 31, 2020 ​ May 6, 2027 ​ ​ 150,000 ​ ​ 150,000 ​ 2029 Senior unsecured notes ​ 4.31% at September 30, 2021 and December 31, 2020 ​ April 17, 2029 ​ ​ 200,000 ​ ​ 200,000 ​ Total principal outstanding ​ ​ ​ ` ​ ​ 1,787,000 ​ ​ 1,723,500 ​ Unamortized deferred financing costs ​ ​ ​ ​ ​ ​ (5,961) ​ ​ (7,589) ​ Total debt ​ ​ ​ ​ ​ $ 1,781,039 ​ $ 1,715,911 ​ (1) Borrowings under the revolving credit facility bear interest at a variable rate per annum equal to either (i) LIBOR plus 125 basis points to 185 basis points, or (ii) a base rate plus 25 basis points to 85 basis points, each depending on our Operating Partnership’s leverage ratio. At September 30, 2021, our Operating Partnership’s leverage ratio was 34.0% and the interest rate was LIBOR plus 125 basis points. (2) Our Operating Partnership has in place swap agreements with respect to the term loans noted above, and previously had a forward starting swap agreement in place with respect to the 2026 senior unsecured notes. The interest rates presented represent the effective interest rates as of September 30, 2021, and December 31, 2020, including the impact of the interest rate swaps, which effectively fix the interest rate on a portion of our variable rate debt. See Note 8, Derivatives and Hedging Activities. (3) Borrowings under the senior unsecured term loans bear interest at a variable rate per annum equal to either (i) LIBOR plus 120 basis points to 180 basis points, or (ii) a base rate plus 20 basis points to 80 basis points, each depending on our Operating Partnership’s leverage ratio. At September 30, 2021, our Operating Partnership’s leverage ratio was 34.0% and the interest rate was LIBOR plus 120 basis points. ​ Revolving Credit Facility ​ The total amount available for borrowing under the revolving credit facility, is equal to the lesser of $450.0 million or the availability calculated based on our unencumbered asset pool. As of September 30, 2021, the borrowing capacity was $450.0 million. As of September 30, 2021, $212.0 million was borrowed and outstanding, $6.1 million was outstanding under letters of credit, and therefore $231.9 million remained available for us to borrow under the revolving credit facility. ​ Our ability to borrow under the Amended and Restated Credit Agreement is subject to ongoing compliance with a number of financial covenants and other customary restrictive covenants, including, among others: ​ ● a maximum leverage ratio (defined as total consolidated indebtedness to total gross asset value) of 60% , which, as of September 30, 2021, was 34.0% ● a maximum secured debt ratio (defined as total consolidated secured debt to total gross asset value) of 40% , which, as of September 30, 2021, was 0.0% ● a minimum fixed charge coverage ratio (defined as adjusted consolidated earnings before interest, taxes, depreciation and amortization to consolidated fixed charges) of 1.5 to 1.0, which, as of September 30, 2021, was 6.2 to 1.0. ​ Debt Covenants ​ All of the Company’s debt instruments contain certain financial covenants and other customary restrictive covenants, including limitations on transactions with affiliates, merger, consolidation, and sales of assets, liens and subsidiary indebtedness. The Company’s financial covenants include maximum consolidated total unsecured indebtedness to unencumbered asset pool availability, minimum consolidated tangible net worth, a maximum ratio of consolidated total indebtedness to gross asset value, a minimum ratio of adjusted consolidated EBITDA (as defined in the debt instruments) to consolidated fixed charges, and a maximum ratio of secured indebtedness to gross asset value. As of September 30, 2021, we were in compliance with all of the financial covenants. ​ For further information on the Company’s debt instruments, see Note 8, Debt to the consolidated financial statements in the Company’s Annual Report on Form 10-K ​ Debt Maturities ​ The following table summarizes when our debt currently becomes due as of September 30, 2021 (in thousands): ​ ​ ​ ​ ​ ​ Year Ending December 31, ​ ​ 2021 ​ $ — ​ 2022 ​ ​ 200,000 ​ 2023 ​ ​ 362,000 ​ 2024 ​ ​ 325,000 ​ 2025 ​ ​ 350,000 ​ Thereafter ​ ​ 550,000 ​ Total principal outstanding ​ ​ 1,787,000 ​ Unamortized deferred financing costs ​ ​ (5,961) ​ Total debt ​ $ 1,781,03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s and Hedging Activities</t>
        </is>
      </c>
    </row>
    <row r="4">
      <c r="A4" s="4" t="inlineStr">
        <is>
          <t>Derivatives and Hedging Activities</t>
        </is>
      </c>
      <c r="B4" s="4" t="inlineStr">
        <is>
          <t>8. Derivatives and Hedging Activities ​ The following table summarizes our derivative positions as of September 30, 2021, and December 31, 2020 (in thousands): ​ ​ ​ ​ ​ ​ ​ ​ ​ ​ ​ ​ ​ ​ ​ ​ ​ ​ ​ ​ ​ ​ ​ ​ Notional Amount ​ ​ ​ ​ ​ ​ ​ ​ ​ ​ ​ ​ Fair Value (Level 2) (1) ​ September 30, ​ December 31, ​ Type of ​ ​ ​ ​ ​ ​ Effective ​ Expiration ​ September 30, ​ December 31, ​ 2021 ​ 2020 ​ Derivative ​ Index ​ Strike Rate ​ ​ Date ​ Date ​ 2021 ​ 2020 ​ $ 75,000 ​ $ 75,000 ​ Interest Rate Swap ​ 1 mo. LIBOR ​ 2.72 % ​ 5/5/2018 ​ 4/5/2023 ​ $ (2,868) ​ $ (4,388) ​ ​ 100,000 ​ ​ 100,000 ​ Interest Rate Swap ​ 1 mo. LIBOR ​ 1.59 ​ ​ 11/8/2019 ​ 4/1/2025 ​ ​ (3,229) ​ ​ (5,657) ​ ​ 75,000 ​ ​ 75,000 ​ Interest Rate Swap ​ 1 mo. LIBOR ​ 1.59 ​ ​ 11/8/2019 ​ 4/1/2025 ​ ​ (2,423) ​ ​ (4,243) ​ ​ 200,000 ​ ​ 200,000 ​ Interest Rate Swap ​ 1 mo. LIBOR ​ 0.56 ​ ​ 3/5/2020 ​ 4/19/2022 ​ ​ (504) ​ ​ (1,109) ​ ​ 75,000 ​ ​ 75,000 ​ Interest Rate Swap ​ 1 mo. LIBOR ​ 0.61 ​ ​ 3/5/2020 ​ 10/5/2023 ​ ​ (435) ​ ​ (930) ​ ​ 175,000 ​ ​ 175,000 ​ Interest Rate Swap ​ 1 mo. LIBOR ​ 0.64 ​ ​ 3/5/2020 ​ 10/1/2024 ​ ​ (433) ​ ​ (2,773) ​ $ 700,000 ​ $ 700,000 ​ ​ ​ ​ ​ ​ ​ ​ ​ ​ ​ ​ $ (9,892) ​ $ (19,100) ​ (1) Derivative assets are recorded at fair value in our condensed consolidated balance sheets in other assets and derivative liabilities are recorded at fair value in our condensed consolidated balance sheets in unearned revenue, prepaid rent and other liabilities. We do not net our derivative position by counterparty for purposes of balance sheet presentation and disclosure. ​ Risk Management Objective of Using Derivatives ​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 Cash Flow Hedges of Interest Rate Risk ​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The changes in the fair value of derivatives designated and that qualify as effective cash flow hedges is recorded in accumulated other comprehensive income or loss on the condensed consolidated balance sheets and is subsequently reclassified into earnings in the period that the hedged forecasted transaction affects earnings. ​ Amounts reported in accumulated other comprehensive gain or loss related to derivatives will be reclassified to interest expense as interest payments are made on our variable-rate debt. During the subsequent twelve months, beginning October 1, 2021, we estimate that $7.2 million will be reclassified as an increase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9. Stockholders’ Equity (Deficit) ​ We announced the following dividends per share on our common stock during the nine months ended September 30, 2021: ​ ​ ​ ​ ​ ​ ​ ​ ​ ​ Declaration Date Record Date Payment Date Common Stock March 4, 2021 ​ March 31, 2021 ​ April 15, 2021 ​ $ 1.23 ​ May 19, 2021 ​ June 30, 2021 ​ July 15, 2021 ​ ​ 1.27 ​ September 2, 2021 ​ September 30, 2021 ​ October 15, 2021 ​ ​ 1.27 ​ Total ​ ​ ​ ​ ​ $ 3.77 ​ ​ We announced the following dividends per share on our common stock during the nine months ended September 30, 2020: ​ ​ ​ ​ ​ ​ ​ ​ ​ ​ Declaration Date Record Date Payment Date Common Stock ​ March 5, 2020 ​ March 31, 2020 ​ April 15, 2020 ​ $ 1.22 ​ May 20, 2020 ​ June 30, 2020 ​ July 15, 2020 ​ ​ 1.22 ​ September 2, 2020 ​ September 30, 2020 ​ October 15, 2020 ​ ​ 1.22 ​ Total ​ ​ ​ ​ ​ $ 3.6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 Operating Partnership</t>
        </is>
      </c>
      <c r="B1" s="2" t="inlineStr">
        <is>
          <t>9 Months Ended</t>
        </is>
      </c>
    </row>
    <row r="2">
      <c r="B2" s="2" t="inlineStr">
        <is>
          <t>Sep. 30, 2021</t>
        </is>
      </c>
    </row>
    <row r="3">
      <c r="A3" s="3" t="inlineStr">
        <is>
          <t>Noncontrolling Interests - Operating Partnership</t>
        </is>
      </c>
    </row>
    <row r="4">
      <c r="A4" s="4" t="inlineStr">
        <is>
          <t>Noncontrolling Interests - Operating Partnership</t>
        </is>
      </c>
      <c r="B4" s="4" t="inlineStr">
        <is>
          <t>10. Noncontrolling Interests — Operating Partnership ​ Noncontrolling interests represent the limited partnership interests in our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 The following table shows the common ownership interests in our Operating Partnership as of September 30, 2021, and December 31, 2020: ​ ​ ​ ​ ​ ​ ​ ​ ​ ​ ​ ​ ​ September 30, 2021 ​ December 31, 2020 ​ ​ Number of Units Percentage of Total ​ Number of Units Percentage of Total ​ CoreSite Realty Corporation ​ 43,672,117 ​ 90.3 % 42,276,221 ​ 87.7 % Noncontrolling interests ​ 4,715,485 ​ 9.7 ​ 5,916,785 ​ 12.3 ​ Total ​ 48,387,602 ​ 100.0 % 48,193,006 ​ 100.0 % ​ For each share of common stock issued by us, our Operating Partnership issues to us an equivalent common Operating Partnership unit. During the nine months ended September 30, 2021, we issued 194,596 shares of common stock related to employee compensation arrangements and therefore an equivalent number of common Operating Partnership units were issued to us by our Operating Partnership. ​ Holders of common Operating Partnership units received aggregate distributions of $3.73 per unit during the nine months ended September 30, 2021, payable in correlation with declared dividends on shares of our common stock. ​ During the nine months ended September 30, 2021, 1,201,300 common Operating Partnership units held by The Carlyle Group and other third parties were redeemed on a one-for-one basis for shares of our common stock in connection with the sale by The Carlyle Group and other third parties of shares of our common stock. The redemptions were recorded as a $1.6 million reduction to noncontrolling interests in our Operating Partnership and an increase to total stockholders’ equity (deficit) in the condensed consolidated balance sheets. ​ The redemption value of the noncontrolling interests at September 30, 2021, was $653.3 million based on the closing price of the Company’s common stock of $138.54 per share on the last trading day prior to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t>
        </is>
      </c>
    </row>
    <row r="4">
      <c r="A4" s="4" t="inlineStr">
        <is>
          <t>Equity Incentive Plan</t>
        </is>
      </c>
      <c r="B4" s="4" t="inlineStr">
        <is>
          <t>11. Equity Incentive Plan ​ Our Board of Directors adopted and, with the approval of our stockholders, amended the 2010 Equity Incentive Plan (as amended, the “2010 Plan”) in 2013. The 2010 Plan is administered by the Compensation Committee of our Board of Directors. Awards issuable under the 2010 Plan include common stock, stock options, restricted stock awards, restricted stock units,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vested shares subject to the award will be available for future grant or sale under the 2010 Plan. Shares of restricted stock that are forfeited or repurchased by us pursuant to the 2010 Plan may again be awarded under the 2010 Plan. The payment of dividend equivalents in cash in conjunction with any outstanding awards will not be counted against the shares available for issuance under the 2010 Plan. ​ As of September 30, 2021, 2,261,636 shares of our common stock were available for issuance pursuant to the 2010 Plan. ​ Stock Options ​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Stock options have not been granted since the year ended December 31, 2013. ​ As of September 30, 2021, there are no stock options outstanding. The following table sets forth stock option activity under the 2010 Plan for the nine months ended September 30, 2021: ​ ​ ​ ​ ​ ​ ​ ​ ​ ​ Number of ​ ​ ​ ​ ​ Shares ​ Weighted- ​ ​ ​ Subject to ​ Average ​ ​ ​ Option ​ Exercise Price ​ Options outstanding, December 31, 2020 5,582 $ 19.76 Granted ​ — ​ ​ — ​ Exercised ​ (5,582) ​ ​ 19.76 ​ Forfeited ​ — ​ ​ — ​ Expired ​ — ​ ​ — ​ Options outstanding, September 30, 2021 ​ — ​ $ — ​ ​ Restricted Stock Awards and Units ​ Restricted stock awards (“RSAs”) and restricted stock units (“RSUs”) are granted with a fair value equal to the closing market price of the Company’s common stock on the date of grant. The principal difference between RSAs and RSUs is that RSUs are not shares of our common stock and do not have any of the rights or privileges thereof, including voting rights. On the applicable vesting date, the holder of an RSU becomes entitled to a share of common stock. The RSAs and RSUs are amortized on a straight-line basis to expense over the vesting period. ​ The following table sets forth the number of unvested RSAs and RSUs and the weighted-average fair value of these awards at the date of grant: ​ ​ ​ ​ ​ ​ ​ ​ ​ ​ Restricted ​ Weighted- ​ ​ ​ Stock ​ Average Fair ​ ​ ​ Awards and ​ Value at Grant ​ ​ Units Date ​ Unvested balance, December 31, 2020 ​ 302,795 ​ $ 105.35 ​ Granted ​ 153,647 ​ ​ 108.72 ​ Forfeited ​ (10,011) ​ ​ 109.27 ​ Vested ​ (130,678) ​ ​ 95.16 ​ Unvested balance, September 30, 2021 ​ 315,753 ​ $ 108.42 ​ ​ As of September 30, 2021, total unearned compensation on RSAs and RSUs was approximately $26.5 million, and the weighted-average vesting period was 2.4 years. ​ Performance Stock Awards ​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ranges between 25% and 175% of the target number of shares for PSAs granted in 2019, 2020, and 2021. The PSAs are granted at the maximum percentage of target and are retired annually to the extent we do not meet the maximum relative TSR performance threshold versus the MSCI US REIT Index. The PSAs are earned upon TSR achievement measured both annually ​ The following table sets forth the number of unvested PSAs and the weighted-average fair value of these awards at the date of grant: ​ ​ ​ ​ ​ ​ ​ ​ ​ ​ ​ ​ ​ ​ ​ ​ ​ ​ Weighted- ​ ​ ​ ​ ​ ​ ​ Average Fair ​ ​ ​ Performance-Based Restricted Stock Awards ​ Value at Grant ​ ​ Minimum ​ Maximum Target Date Unvested balance, December 31, 2020 ​ 49,308 ​ 197,533 ​ 123,426 ​ $ 113.96 ​ Granted ​ 11,360 ​ 79,507 ​ 45,433 ​ ​ 113.95 ​ Performance adjustment (1) ​ 56,361 ​ (4,567) ​ 25,898 ​ ​ — ​ Forfeited ​ — ​ — ​ — ​ ​ — ​ Vested ​ (50,402) ​ (50,402) ​ (50,402) ​ ​ 101.03 ​ Unvested balance, September 30, 2021 ​ 66,627 ​ 222,071 ​ 144,355 ​ $ 117.77 ​ (1) Includes the annual adjustment for the number of PSAs earned based on our achievement of relative TSR measured versus the MSCI US REIT Index for the applicable performance periods. ​ As of September 30, 2021, total unearned compensation on PSAs was approximately $7.5 million, and the weighted-average vesting period was 2.0 years. The fair value of each PSA award is estimated on the date of grant using a Monte Carlo simulation. The simulation requires assumptions for expected volatility, risk-free rate of return, and dividend yield. ​ The following table summarizes the assumptions used to value the PSAs granted during the nine months ended September 30, 2021, and 2020: ​ ​ ​ ​ ​ ​ ​ ​ ​ Nine Months Ended September 30, ​ ​ 2021 ​ 2020 ​ Expected term (in years) ​ 2.82 ​ 2.82 ​ Expected volatility ​ 31.07 % 24.00 % Expected annual dividend (1) ​ — ​ — ​ Risk-free rate ​ 0.18 % 0.56 % (1) The fair value of the PSAs assumes reinvestment of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12. Earnings Per Share ​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s of shares issuable under the 2010 Plan. ​ The following is a summary of basic and diluted net income per share (in thousands, except share and per share amounts): ​ ​ ​ ​ ​ ​ ​ ​ ​ ​ ​ ​ ​ ​ ​ ​ ​ Three Months Ended September 30, ​ Nine Months Ended September 30, ​ ​ 2021 2020 2021 2020 Net income attributable to common shares ​ $ 21,779 ​ $ 21,132 ​ $ 68,896 ​ $ 59,651 ​ Weighted-average common shares outstanding - basic ​ ​ 43,712,434 ​ ​ 42,234,534 ​ ​ 42,963,488 ​ ​ 39,823,394 ​ Effect of potentially dilutive common shares: ​ ​ ​ ​ ​ ​ ​ ​ ​ ​ ​ ​ ​ Stock options ​ ​ — ​ ​ 13,715 ​ ​ 1,771 ​ ​ 20,270 ​ Unvested awards ​ ​ 194,701 ​ ​ 156,147 ​ ​ 200,465 ​ ​ 152,329 ​ Weighted-average common shares outstanding - diluted ​ ​ 43,907,135 ​ ​ 42,404,396 ​ ​ 43,165,724 ​ ​ 39,995,993 ​ Net income per share attributable to common shares ​ ​ ​ ​ ​ ​ ​ ​ ​ ​ ​ ​ ​ Basic ​ $ 0.50 ​ $ 0.50 ​ $ 1.60 ​ $ 1.50 ​ Diluted ​ $ 0.50 ​ $ 0.50 ​ $ 1.60 ​ $ 1.49 ​ ​ In the calculations above, we have excluded weighted-average potentially dilutive securities of 202 and 267 for the three months ended September 30, 2021, and 2020, respectively, and 722 and 1,857 for the nine months ended September 30, 2021, and 2020, respectively,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Investments in real estate:</t>
        </is>
      </c>
    </row>
    <row r="3">
      <c r="A3" s="4" t="inlineStr">
        <is>
          <t>Land</t>
        </is>
      </c>
      <c r="B3" s="6" t="n">
        <v>109400</v>
      </c>
      <c r="C3" s="6" t="n">
        <v>104734</v>
      </c>
    </row>
    <row r="4">
      <c r="A4" s="4" t="inlineStr">
        <is>
          <t>Buildings and improvements</t>
        </is>
      </c>
      <c r="B4" s="5" t="n">
        <v>2315125</v>
      </c>
      <c r="C4" s="5" t="n">
        <v>2273536</v>
      </c>
    </row>
    <row r="5">
      <c r="A5" s="4" t="inlineStr">
        <is>
          <t>Total investments in real estate</t>
        </is>
      </c>
      <c r="B5" s="5" t="n">
        <v>2424525</v>
      </c>
      <c r="C5" s="5" t="n">
        <v>2378270</v>
      </c>
    </row>
    <row r="6">
      <c r="A6" s="4" t="inlineStr">
        <is>
          <t>Less: Accumulated depreciation and amortization</t>
        </is>
      </c>
      <c r="B6" s="5" t="n">
        <v>-986095</v>
      </c>
      <c r="C6" s="5" t="n">
        <v>-867975</v>
      </c>
    </row>
    <row r="7">
      <c r="A7" s="4" t="inlineStr">
        <is>
          <t>Net investment in operating properties</t>
        </is>
      </c>
      <c r="B7" s="5" t="n">
        <v>1438430</v>
      </c>
      <c r="C7" s="5" t="n">
        <v>1510295</v>
      </c>
    </row>
    <row r="8">
      <c r="A8" s="4" t="inlineStr">
        <is>
          <t>Construction in progress</t>
        </is>
      </c>
      <c r="B8" s="5" t="n">
        <v>375168</v>
      </c>
      <c r="C8" s="5" t="n">
        <v>319411</v>
      </c>
    </row>
    <row r="9">
      <c r="A9" s="4" t="inlineStr">
        <is>
          <t>Net investments in real estate</t>
        </is>
      </c>
      <c r="B9" s="5" t="n">
        <v>1813598</v>
      </c>
      <c r="C9" s="5" t="n">
        <v>1829706</v>
      </c>
    </row>
    <row r="10">
      <c r="A10" s="4" t="inlineStr">
        <is>
          <t>Operating lease right-of-use assets, net</t>
        </is>
      </c>
      <c r="B10" s="5" t="n">
        <v>172439</v>
      </c>
      <c r="C10" s="5" t="n">
        <v>173928</v>
      </c>
    </row>
    <row r="11">
      <c r="A11" s="4" t="inlineStr">
        <is>
          <t>Cash and cash equivalents</t>
        </is>
      </c>
      <c r="B11" s="5" t="n">
        <v>3406</v>
      </c>
      <c r="C11" s="5" t="n">
        <v>5543</v>
      </c>
    </row>
    <row r="12">
      <c r="A12" s="4" t="inlineStr">
        <is>
          <t>Accounts and other receivables, net of allowance for doubtful accounts of $57 and $511 as of September 30, 2021, and December 31, 2020, respectively</t>
        </is>
      </c>
      <c r="B12" s="5" t="n">
        <v>26825</v>
      </c>
      <c r="C12" s="5" t="n">
        <v>20849</v>
      </c>
    </row>
    <row r="13">
      <c r="A13" s="4" t="inlineStr">
        <is>
          <t>Lease intangibles, net of accumulated amortization of $5,261 and $3,913 as of September 30, 2021, and December 31, 2020, respectively</t>
        </is>
      </c>
      <c r="B13" s="5" t="n">
        <v>1159</v>
      </c>
      <c r="C13" s="5" t="n">
        <v>2507</v>
      </c>
    </row>
    <row r="14">
      <c r="A14" s="4" t="inlineStr">
        <is>
          <t>Goodwill</t>
        </is>
      </c>
      <c r="B14" s="5" t="n">
        <v>40646</v>
      </c>
      <c r="C14" s="5" t="n">
        <v>40646</v>
      </c>
    </row>
    <row r="15">
      <c r="A15" s="4" t="inlineStr">
        <is>
          <t>Other assets, net</t>
        </is>
      </c>
      <c r="B15" s="5" t="n">
        <v>108922</v>
      </c>
      <c r="C15" s="5" t="n">
        <v>103094</v>
      </c>
    </row>
    <row r="16">
      <c r="A16" s="4" t="inlineStr">
        <is>
          <t>Total assets</t>
        </is>
      </c>
      <c r="B16" s="5" t="n">
        <v>2166995</v>
      </c>
      <c r="C16" s="5" t="n">
        <v>2176273</v>
      </c>
    </row>
    <row r="17">
      <c r="A17" s="3" t="inlineStr">
        <is>
          <t>Liabilities:</t>
        </is>
      </c>
    </row>
    <row r="18">
      <c r="A18" s="4" t="inlineStr">
        <is>
          <t>Debt, net of unamortized deferred financing costs of $5,961 and $7,589 as of September 30, 2021, and December 31, 2020, respectively</t>
        </is>
      </c>
      <c r="B18" s="5" t="n">
        <v>1781039</v>
      </c>
      <c r="C18" s="5" t="n">
        <v>1715911</v>
      </c>
    </row>
    <row r="19">
      <c r="A19" s="4" t="inlineStr">
        <is>
          <t>Operating lease liabilities</t>
        </is>
      </c>
      <c r="B19" s="5" t="n">
        <v>189581</v>
      </c>
      <c r="C19" s="5" t="n">
        <v>189404</v>
      </c>
    </row>
    <row r="20">
      <c r="A20" s="4" t="inlineStr">
        <is>
          <t>Accounts payable and accrued expenses</t>
        </is>
      </c>
      <c r="B20" s="5" t="n">
        <v>89902</v>
      </c>
      <c r="C20" s="5" t="n">
        <v>79140</v>
      </c>
    </row>
    <row r="21">
      <c r="A21" s="4" t="inlineStr">
        <is>
          <t>Accrued dividends and distributions</t>
        </is>
      </c>
      <c r="B21" s="5" t="n">
        <v>65772</v>
      </c>
      <c r="C21" s="5" t="n">
        <v>63878</v>
      </c>
    </row>
    <row r="22">
      <c r="A22" s="4" t="inlineStr">
        <is>
          <t>Acquired below-market lease contracts, net of accumulated amortization of $1,833 and $1,684 as of September 30, 2021, and December 31, 2020, respectively</t>
        </is>
      </c>
      <c r="B22" s="5" t="n">
        <v>2164</v>
      </c>
      <c r="C22" s="5" t="n">
        <v>2313</v>
      </c>
    </row>
    <row r="23">
      <c r="A23" s="4" t="inlineStr">
        <is>
          <t>Unearned revenue, prepaid rent and other liabilities</t>
        </is>
      </c>
      <c r="B23" s="5" t="n">
        <v>48342</v>
      </c>
      <c r="C23" s="5" t="n">
        <v>53149</v>
      </c>
    </row>
    <row r="24">
      <c r="A24" s="4" t="inlineStr">
        <is>
          <t>Total liabilities</t>
        </is>
      </c>
      <c r="B24" s="5" t="n">
        <v>2176800</v>
      </c>
      <c r="C24" s="5" t="n">
        <v>2103795</v>
      </c>
    </row>
    <row r="25">
      <c r="A25" s="3" t="inlineStr">
        <is>
          <t>Stockholders' equity (deficit):</t>
        </is>
      </c>
    </row>
    <row r="26">
      <c r="A26" s="4" t="inlineStr">
        <is>
          <t>Common Stock, par value $0.01, 100,000,000 shares authorized and 44,201,031 and 42,768,153 shares issued and outstanding at September 30, 2021, and December 31, 2020, respectively</t>
        </is>
      </c>
      <c r="B26" s="5" t="n">
        <v>436</v>
      </c>
      <c r="C26" s="5" t="n">
        <v>422</v>
      </c>
    </row>
    <row r="27">
      <c r="A27" s="4" t="inlineStr">
        <is>
          <t>Additional paid-in capital</t>
        </is>
      </c>
      <c r="B27" s="5" t="n">
        <v>570746</v>
      </c>
      <c r="C27" s="5" t="n">
        <v>555595</v>
      </c>
    </row>
    <row r="28">
      <c r="A28" s="4" t="inlineStr">
        <is>
          <t>Accumulated other comprehensive loss</t>
        </is>
      </c>
      <c r="B28" s="5" t="n">
        <v>-12261</v>
      </c>
      <c r="C28" s="5" t="n">
        <v>-20526</v>
      </c>
    </row>
    <row r="29">
      <c r="A29" s="4" t="inlineStr">
        <is>
          <t>Distributions in excess of net income</t>
        </is>
      </c>
      <c r="B29" s="5" t="n">
        <v>-567771</v>
      </c>
      <c r="C29" s="5" t="n">
        <v>-471910</v>
      </c>
    </row>
    <row r="30">
      <c r="A30" s="4" t="inlineStr">
        <is>
          <t>Total stockholders' equity (deficit)</t>
        </is>
      </c>
      <c r="B30" s="5" t="n">
        <v>-8850</v>
      </c>
      <c r="C30" s="5" t="n">
        <v>63581</v>
      </c>
    </row>
    <row r="31">
      <c r="A31" s="4" t="inlineStr">
        <is>
          <t>Noncontrolling interests</t>
        </is>
      </c>
      <c r="B31" s="5" t="n">
        <v>-955</v>
      </c>
      <c r="C31" s="5" t="n">
        <v>8897</v>
      </c>
    </row>
    <row r="32">
      <c r="A32" s="4" t="inlineStr">
        <is>
          <t>Total equity (deficit)</t>
        </is>
      </c>
      <c r="B32" s="5" t="n">
        <v>-9805</v>
      </c>
      <c r="C32" s="5" t="n">
        <v>72478</v>
      </c>
    </row>
    <row r="33">
      <c r="A33" s="4" t="inlineStr">
        <is>
          <t>Total liabilities and equity</t>
        </is>
      </c>
      <c r="B33" s="6" t="n">
        <v>2166995</v>
      </c>
      <c r="C33" s="6" t="n">
        <v>2176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9 Months Ended</t>
        </is>
      </c>
    </row>
    <row r="2">
      <c r="B2" s="2" t="inlineStr">
        <is>
          <t>Sep. 30, 2021</t>
        </is>
      </c>
    </row>
    <row r="3">
      <c r="A3" s="3" t="inlineStr">
        <is>
          <t>Estimated Fair Value of Financial Instruments</t>
        </is>
      </c>
    </row>
    <row r="4">
      <c r="A4" s="4" t="inlineStr">
        <is>
          <t>Estimated Fair Value of Financial Instruments</t>
        </is>
      </c>
      <c r="B4" s="4" t="inlineStr">
        <is>
          <t>13. Estimated Fair Value of Financial Instruments ​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 Level 1 ​ Level 2 ​ Level 3 ​ Our financial instruments consist of cash and cash equivalents, accounts and other receivables, interest rate swaps, the revolving credit facility, the senior unsecured term loans, senior unsecured notes, interest payable and accounts payable. The carrying values of cash and cash equivalents, accounts and other receivables, interest payable and accounts payable approximate fair values due to the short-term nature of these financial instruments. The interest rate swaps are recorded at fair value. ​ The valuation of our derivatives is determined using widely accepted valuation techniques including discounted cash flow analysis on the expected cash flows of each derivative, which reflects the contractual terms of the derivatives, including the period to maturity, and uses observable market-based inputs, including interest rate curves.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our Operating Partnership and its counterparties. As of September 30, 2021, we have assessed the significance of the impact of the credit valuation adjustments on the overall valuation of our derivative positions and have determined that the credit valuation adjustment is not significant to the overall valuation of our derivative portfolio. As a result, we classify our derivative valuation in Level 2 of the fair value hierarchy. ​ The total principal balance of our revolving credit facility, senior unsecured term loans, and senior unsecured notes was $1.8 billion and $1.7 billion as of September 30, 2021 and December 31, 2020, respectively, which approximates the fair value based on Level 3 inputs from the fair value hierarchy. Under the discounted cash flow method, the fair values of the revolving credit facility, the senior unsecured term loans, and the senior unsecured notes are based on our assumptions of market interest rates and terms available incorporating our credit risk for similar loan maturities. ​ Our lease liabilities are determined based on the estimated present value of our minimum lease payments under our lease agreements at lease commencement. The discount rate used to determine the lease liabilities is based on our estimated incremental borrowing rate at lease commencement, based on Level 3 inputs from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 Our properties require periodic investments of capital for general capital improvements and for tenant-related capital expenditures. We enter into various construction and equipment contracts with third parties for the development of our properties. At September 30, 2021, we had open commitments related to construction contracts of approximately $37.4 million. ​ Additionally, we have commitments related to telecommunications capacity used to connect data centers located within the same market or geographical area, power usage, including fuel cell commitments, and company-wide improvements that are ancillary to revenue generation. At September 30, 2021, we had open commitments related to these contracts of approximately $64.7 million, of which $1.9 million is scheduled to be met during the remainder of the year ending December 31, 2021. ​ In the ordinary course of business, we are subject to claims and administrative proceedings. Except as described below, we are not presently party to any proceeding, which we believe to be material or which we would expect to have, individually or in the aggregate, a material adverse effect on our business, financial condition, cash flows or results of operations. The outcome of litigation and administrative proceedings is inherently uncertain. Therefore, if one or more legal or administrative matters are resolved against us in a reporting period for amounts in excess of management’s expectations, our financial condition, cash flows or results of operations for that reporting period could be materially adversely affected. ​ On May 9, 2019, we filed suit against 32 Sixth Avenue Company LLC, the landlord of our NY1 facility (the “Landlord”), and Telx - New York 6th Ave. LLC, the building’s Hub operator (“Telx”), in the Supreme Court of the State of New York, County of New York, asserting claims concerning the pricing for cross-connections in the Hub of the NY1 building. We assert that Telx’s September 2018 price increase for new fiber cross-connections violates our lease with the Landlord, which we assert guarantees specific pricing for Hub cross-connections for the duration of the lease term. The Landlord has asserted a counterclaim against us for indemnification. ​ On February 9, 2021, Telx moved for leave to amend its answer to assert counterclaims against us, seeking a declaration that we are not entitled to such guaranteed pricing for cross-connections and claiming that we have been unjustly enriched by continuing to pay that guaranteed pricing after 2013, when Telx assumed operational control of the Hub and began billing us for Hub access. We have opposed Telx’s request for leave and are awaiting the Court’s decision. Meanwhile, the parties are engaged in discovery. ​ We intend to vigorously pursue the claims made by us against the Landlord and Telx, and to defend the Landlord’s counterclaim and any counterclaims brought by Telx against us. We have not accrued any amount within our condensed consolidated financial statements for any counterclaims as it is not possible at this time to predict the timing or outcome of this matter or to estimate a potential amount of los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 and Basis of Presentation</t>
        </is>
      </c>
      <c r="B4" s="4" t="inlineStr">
        <is>
          <t>Principles of Consolidation and Basis of Presentation ​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21, are not necessarily indicative of the expected results for the year ending December 31, 2021, or any other future period. These unaudited condensed consolidated financial statements should be read in conjunction with the audited consolidated financial statements and the notes thereto included in our Annual Report on Form 10-K ​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t>
        </is>
      </c>
    </row>
    <row r="5">
      <c r="A5" s="4" t="inlineStr">
        <is>
          <t>Recent Accounting Pronouncements</t>
        </is>
      </c>
      <c r="B5" s="4" t="inlineStr">
        <is>
          <t>​ Recent Accounting Pronouncements Not Yet Adopted ​ Reference Rate Reform ​ In March 2020, the FASB issued guidance codified in ASU 2020-04, Reference Rate Reform ​ We determined that all other recently issued accounting pronouncements will either not have a material impact on our condensed consolidated financial statements or do not apply to our operations.</t>
        </is>
      </c>
    </row>
    <row r="6">
      <c r="A6" s="4" t="inlineStr">
        <is>
          <t>Use of Estimates</t>
        </is>
      </c>
      <c r="B6" s="4" t="inlineStr">
        <is>
          <t>Use of Estimates ​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is>
      </c>
    </row>
    <row r="7">
      <c r="A7" s="4" t="inlineStr">
        <is>
          <t>Investments in Real Estate</t>
        </is>
      </c>
      <c r="B7" s="4" t="inlineStr">
        <is>
          <t>Investments in Real Estate ​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2.9 million and $3.2 million for the three months ended September 30, 2021, and 2020, respectively. Capitalized interest costs were $8.2 million and $9.9 million for the nine months ended September 30, 2021, and 2020, respectively. ​ Depreciation and amortization are calculated using the straight-line method over the following useful lives of the assets: ​ ​ ​ ​ Buildings 27 to 40 years Building improvements ​ 1 to 10 years Leasehold improvements ​ The shorter of the lease term or useful life of the asset ​ Depreciation expense was $40.9 million and $38.2 million for the three months ended September 30, 2021, and 2020, respectively. Depreciation expense was $122.5 million and $112.9 million for the nine months ended September 30, 2021, and 2020, respectively.</t>
        </is>
      </c>
    </row>
    <row r="8">
      <c r="A8" s="4" t="inlineStr">
        <is>
          <t>Acquisition of Investment in Real Estate</t>
        </is>
      </c>
      <c r="B8" s="4" t="inlineStr">
        <is>
          <t xml:space="preserve">Acquisition of Investment in Real Estate ​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primary difference between business combinations and asset acquisitions is that asset acquisitions require cost accumulation and allocation at a relative fair value. Acquisition costs are capitalized for asset acquisitions and are expensed for business combinations. ​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rental services,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nine months ended September 30, 2021, or 2020. ​ The excess of the cost of an acquired business over the net of the amounts assigned to assets acquired (including identified intangible assets) and liabilities assumed is recorded as goodwill. As of September 30, 2021, and December 31, 2020,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or nine months ended September 30, 2021, or 2020. </t>
        </is>
      </c>
    </row>
    <row r="9">
      <c r="A9" s="4" t="inlineStr">
        <is>
          <t>Cash and Cash Equivalents</t>
        </is>
      </c>
      <c r="B9" s="4" t="inlineStr">
        <is>
          <t>Cash and Cash Equivalents ​ Cash and cash equivalents include all non-restricted cash held in financial institutions and other non-restricted highly liquid short-term investments with original maturities at acquisition of three months or less.</t>
        </is>
      </c>
    </row>
    <row r="10">
      <c r="A10" s="4" t="inlineStr">
        <is>
          <t>Initial Direct Costs</t>
        </is>
      </c>
      <c r="B10" s="4" t="inlineStr">
        <is>
          <t>Initial Direct Costs ​ Initial direct costs include commissions paid to third parties, including brokers, leasing and referral agents, and internal sales commissions paid to employees for successful execution of customer lease agreements. Initial direct costs are incremental costs that would not have been incurred if the lease agreement had not been executed. These initial direct cost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as $3.5 million and $2.8 million for the three months ended September 30, 2021, and 2020. Amortization of initial direct costs was $10.0 million and $9.8 million for the nine months ended September 30, 2021, and 2020, respectively. Initial direct costs are included within other assets in the condensed consolidated balance sheets and consisted of the following, net of amortization, as of September 30, 2021, and December 31, 2020 (in thousands): ​ ​ ​ ​ ​ ​ ​ ​ ​ ​ ​ September 30, ​ December 31, ​ ​ 2021 2020 Internal sales commissions ​ $ 16,797 ​ $ 16,453 ​ Third party commissions ​ ​ 13,597 ​ ​ 13,316 ​ Other ​ ​ 280 ​ ​ 357 ​ Total ​ $ 30,674 ​ $ 30,126 ​</t>
        </is>
      </c>
    </row>
    <row r="11">
      <c r="A11" s="4" t="inlineStr">
        <is>
          <t>Deferred Financing Costs</t>
        </is>
      </c>
      <c r="B11" s="4" t="inlineStr">
        <is>
          <t>Deferred Financing Costs ​ Deferred financing costs include costs incurred in connection with obtaining debt and extending existing debt. These financing costs are capitalized and amortized on a straight-line basis, which approximates the effective-interest method, over the term of the indebtedness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t>
        </is>
      </c>
    </row>
    <row r="12">
      <c r="A12" s="4" t="inlineStr">
        <is>
          <t>Recoverability of Long-Lived Assets</t>
        </is>
      </c>
      <c r="B12" s="4" t="inlineStr">
        <is>
          <t>Recoverability of Long-Lived Assets ​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21, and 2020, no impairment of long-lived assets was recognized in the condensed consolidated financial statements.</t>
        </is>
      </c>
    </row>
    <row r="13">
      <c r="A13" s="4" t="inlineStr">
        <is>
          <t>Derivative Instruments and Hedging Activities</t>
        </is>
      </c>
      <c r="B13" s="4" t="inlineStr">
        <is>
          <t>Derivative Instruments and Hedging Activities ​ We reflect all derivative instruments at fair value as either assets or liabilities on the condensed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8, Derivatives and Hedging Activities.</t>
        </is>
      </c>
    </row>
    <row r="14">
      <c r="A14" s="4" t="inlineStr">
        <is>
          <t>Internal-Use Software</t>
        </is>
      </c>
      <c r="B14" s="4" t="inlineStr">
        <is>
          <t xml:space="preserve">Internal-Use Software ​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of internal-use software was recognized in the condensed consolidated financial statements for the three and nine months ended September 30, 2021, and 2020. </t>
        </is>
      </c>
    </row>
    <row r="15">
      <c r="A15" s="4" t="inlineStr">
        <is>
          <t>Revenue Recognition</t>
        </is>
      </c>
      <c r="B15" s="4" t="inlineStr">
        <is>
          <t>Revenue Recognition ​ Rental, Power, and Related Revenue ​ We derive our revenues from leases with customers for data center and office and light-industrial space. Our leases include rental revenue lease components and nonlease revenue components, such as power and tenant reimbursements. We have elected to combine all of our nonlease revenue components that have the same pattern of transfer as the related operating lease component into a single combined lease component. ​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for recognizing rental revenue unless we are reasonably certain the customer will exercise these extension or termination options. The excess of rents recognized over amounts contractually due pursuant to the underlying leases is recorded as deferred rent receivable within other assets on our condensed consolidated balance sheets. ​ In general, we provide two power products for our data center leased space, consisting of a fixed (breakered-amperage) and a variable (sub-metered) model. Customer power arrangements are coterminous with the customer’s underlying lease and have the same pattern of transfer over the lease term and are therefore combined with lease revenue within our condensed consolidated statements of operations. For fixed power arrangements, a customer pays us a fixed monthly fee for a committed available amount of power. We recognize the fixed power revenue each month over the term of the lease. For variable power arrangements, a customer pays us variable monthly fees for the specific amount of power utilized at the current utility rates. We recognize variable power revenue each month as the uncertainty related to the consideration is resolved, as power is provided to our customers, and as our customers utilize the power. ​ Some of our leases contain provisions under which our customers reimburse us for common area maintenance and other executory costs. These customer reimbursements are variable and are recognized in the period that the expenses are recognized. These services have the same pattern of transfer over the lease term and are also combined with lease revenue within our condensed consolidated statements of operations. ​ Interconnection Revenue ​ We also derive revenue from interconnection services, which are generally contracted on a month-to-month basis cancellable by us or the customer at any time. Interconnection services are accounted for as separate contracts and are not combined with lease and power arrangements. We recognize interconnection revenue each month as these services are delivered to, and utilized by, our customers. ​ Allowance for Doubtful Accounts ​ A provision for uncollectible accounts is recorded if the collectability of a receivable balance relating to contractual rent, rental revenue recorded on a straight-line basis, tenant reimbursements or other billed amounts is considered by management to not be probable. At September 30, 2021, and December 31, 2020, the allowance for doubtful accounts totaled $0.1 million and $0.5 million, respectively, on the condensed consolidated balance sheets.</t>
        </is>
      </c>
    </row>
    <row r="16">
      <c r="A16" s="4" t="inlineStr">
        <is>
          <t>Lessee Accounting</t>
        </is>
      </c>
      <c r="B16" s="4" t="inlineStr">
        <is>
          <t xml:space="preserve">Lessee Accounting We determine if an arrangement is a lease at inception. Our operating lease agreements are primarily for real estate space and are included within operating lease right-of-use (“ROU”) assets and operating lease liabilities on the condensed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t>
        </is>
      </c>
    </row>
    <row r="17">
      <c r="A17" s="4" t="inlineStr">
        <is>
          <t>Share-Based Compensation</t>
        </is>
      </c>
      <c r="B17" s="4" t="inlineStr">
        <is>
          <t>Share-Based Compensation ​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t>
        </is>
      </c>
    </row>
    <row r="18">
      <c r="A18" s="4" t="inlineStr">
        <is>
          <t>Asset Retirement and Environmental Remediation Obligations</t>
        </is>
      </c>
      <c r="B18" s="4" t="inlineStr">
        <is>
          <t>Asset Retirement and Environmental Remediation Obligations ​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September 30, 2021, and December 31, 2020, the amount included in unearned revenue, prepaid rent and other liabilities on the condensed consolidated balance sheets was approximately $1.9 million and $1.8 million, respectively.</t>
        </is>
      </c>
    </row>
    <row r="19">
      <c r="A19" s="4" t="inlineStr">
        <is>
          <t>Income Taxes</t>
        </is>
      </c>
      <c r="B19" s="4" t="inlineStr">
        <is>
          <t xml:space="preserve">Income Taxes ​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 to our activities and our subsidiary pass-through entities. The allocable share of taxable income is included in the income tax returns of its stockholders. We are subject to the statutory requirements of the locations in which we conduct business. State and local income taxes are accrued as deemed required in the best judgment of management based on analysis and interpretation of respective tax laws. ​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September 30, 2021, and December 31, 2020, the gross deferred income taxes were not material. ​ We currently have no liabilities for uncertain income tax positions. As of September 30, 2021, the earliest tax year for which we are subject to examination is 2018. </t>
        </is>
      </c>
    </row>
    <row r="20">
      <c r="A20" s="4" t="inlineStr">
        <is>
          <t>Concentration of Credit Risks</t>
        </is>
      </c>
      <c r="B20" s="4" t="inlineStr">
        <is>
          <t>Concentration of Credit Risks ​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is>
      </c>
    </row>
    <row r="21">
      <c r="A21" s="4" t="inlineStr">
        <is>
          <t>Segment Information</t>
        </is>
      </c>
      <c r="B21" s="4" t="inlineStr">
        <is>
          <t>Segment Information ​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useful lives of real estate investment assets</t>
        </is>
      </c>
      <c r="B4" s="4" t="inlineStr">
        <is>
          <t>​ ​ ​ ​ Buildings 27 to 40 years Building improvements ​ 1 to 10 years Leasehold improvements ​ The shorter of the lease term or useful life of the asset</t>
        </is>
      </c>
    </row>
    <row r="5">
      <c r="A5" s="4" t="inlineStr">
        <is>
          <t>Schedule of deferred leasing costs, net of amortization</t>
        </is>
      </c>
      <c r="B5" s="4" t="inlineStr">
        <is>
          <t>​ ​ ​ ​ ​ ​ ​ ​ ​ ​ ​ September 30, ​ December 31, ​ ​ 2021 2020 Internal sales commissions ​ $ 16,797 ​ $ 16,453 ​ Third party commissions ​ ​ 13,597 ​ ​ 13,316 ​ Other ​ ​ 280 ​ ​ 357 ​ Total ​ $ 30,674 ​ $ 30,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9 Months Ended</t>
        </is>
      </c>
    </row>
    <row r="2">
      <c r="B2" s="2" t="inlineStr">
        <is>
          <t>Sep. 30, 2021</t>
        </is>
      </c>
    </row>
    <row r="3">
      <c r="A3" s="3" t="inlineStr">
        <is>
          <t>Investment in Real Estate</t>
        </is>
      </c>
    </row>
    <row r="4">
      <c r="A4" s="4" t="inlineStr">
        <is>
          <t>Summary of properties owned or leased</t>
        </is>
      </c>
      <c r="B4" s="4" t="inlineStr">
        <is>
          <t>The following is a summary of the properties owned or leased by market at September 30, 2021 (in thousands): ​ ​ ​ ​ ​ ​ ​ ​ ​ ​ ​ ​ ​ ​ ​ ​ ​ ​ ​ ​ Buildings and ​ Construction in ​ ​ ​ ​ Market Land Improvements Progress Total Cost Boston ​ $ 5,154 ​ $ 144,670 ​ $ 646 ​ $ 150,470 ​ Chicago ​ ​ 11,725 ​ ​ 188,065 ​ ​ 60,489 ​ ​ 260,279 ​ Denver ​ ​ — ​ ​ 37,299 ​ ​ 477 ​ ​ 37,776 ​ Los Angeles ​ ​ 22,127 ​ ​ 457,005 ​ ​ 104,866 ​ ​ 583,998 ​ Miami ​ ​ 728 ​ ​ 14,772 ​ ​ 33 ​ ​ 15,533 ​ New York ​ ​ 3,574 ​ ​ 217,035 ​ ​ 44,453 ​ ​ 265,062 ​ Northern Virginia ​ ​ 21,856 ​ ​ 412,883 ​ ​ 111,769 ​ ​ 546,508 ​ San Francisco Bay ​ ​ 44,236 ​ ​ 843,396 ​ ​ 52,435 ​ ​ 940,067 ​ Total ​ $ 109,400 ​ $ 2,315,125 ​ $ 375,168 ​ $ 2,799,693 ​ ​ The following is a summary of the properties owned or leased by market at December 31, 2020 (in thousands): ​ ​ ​ ​ ​ ​ ​ ​ ​ ​ ​ ​ ​ ​ ​ Market Land Buildings and Construction in Total Cost ​ Boston ​ $ 5,154 ​ $ 131,037 ​ $ 4,221 ​ $ 140,412 ​ Chicago ​ ​ 7,059 ​ ​ 183,282 ​ ​ 58,883 ​ ​ 249,224 ​ Denver ​ ​ — ​ ​ 35,527 ​ ​ 955 ​ ​ 36,482 ​ Los Angeles ​ ​ 22,127 ​ ​ 451,999 ​ ​ 68,052 ​ ​ 542,178 ​ Miami ​ ​ 728 ​ ​ 14,679 ​ ​ 10 ​ ​ 15,417 ​ New York ​ ​ 3,574 ​ ​ 213,051 ​ ​ 39,228 ​ ​ 255,853 ​ Northern Virginia ​ ​ 21,856 ​ ​ 408,534 ​ ​ 106,318 ​ ​ 536,708 ​ San Francisco Bay ​ ​ 44,236 ​ ​ 835,427 ​ ​ 41,744 ​ ​ 921,407 ​ Total ​ $ 104,734 ​ $ 2,273,536 ​ $ 319,411 ​ $ 2,697,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other assets</t>
        </is>
      </c>
      <c r="B4" s="4" t="inlineStr">
        <is>
          <t>Other assets consisted of the following, net of amortization and depreciation, if applicable for each line item, as of September 30, 2021, and December 31, 2020 (in thousands): ​ ​ ​ ​ ​ ​ ​ ​ ​ ​ ​ September 30, ​ December 31, ​ ​ 2021 2020 Deferred rent receivable ​ $ 44,224 ​ $ 40,115 ​ Initial direct costs ​ ​ 30,674 ​ ​ 30,126 ​ Internal-use software ​ ​ 10,600 ​ ​ 13,403 ​ Prepaid expenses ​ ​ 16,750 ​ ​ 11,572 ​ Corporate furniture, fixtures and equipment ​ ​ 4,414 ​ ​ 4,813 ​ Deferred financing costs - revolving credit facility ​ ​ 1,764 ​ ​ 2,382 ​ Other ​ ​ 496 ​ ​ 683 ​ Total ​ $ 108,922 ​ $ 103,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t>
        </is>
      </c>
      <c r="B4" s="4" t="inlineStr">
        <is>
          <t>The components of lease expense were as follows (in thousands): ​ ​ ​ ​ ​ ​ ​ ​ ​ ​ ​ ​ ​ ​ ​ ​ ​ Three Months Ended September 30, ​ Nine Months Ended September 30, ​ ​ ​ 2021 ​ 2020 ​ 2021 ​ 2020 ​ Lease expense: ​ ​ ​ ​ ​ ​ ​ ​ ​ ​ ​ ​ ​ Operating lease expense ​ $ 7,266 ​ $ 6,950 ​ $ 21,732 ​ $ 20,756 ​ Variable lease expense ​ ​ 2,026 ​ ​ 2,016 ​ ​ 5,620 ​ ​ 5,604 ​ Rent expense ​ $ 9,292 ​ $ 8,966 ​ $ 27,352 ​ $ 26,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 Revenue (Tables)</t>
        </is>
      </c>
      <c r="B1" s="2" t="inlineStr">
        <is>
          <t>9 Months Ended</t>
        </is>
      </c>
    </row>
    <row r="2">
      <c r="B2" s="2" t="inlineStr">
        <is>
          <t>Sep. 30, 2021</t>
        </is>
      </c>
    </row>
    <row r="3">
      <c r="A3" s="3" t="inlineStr">
        <is>
          <t>Lease Revenue</t>
        </is>
      </c>
    </row>
    <row r="4">
      <c r="A4" s="4" t="inlineStr">
        <is>
          <t>Components of data center, office, light-industrial, and other lease revenue</t>
        </is>
      </c>
      <c r="B4" s="4" t="inlineStr">
        <is>
          <t>The components of data center, office, light-industrial, and other lease revenue were as follows (in thousands): ​ ​ ​ ​ ​ ​ ​ ​ ​ ​ ​ ​ ​ ​ ​ ​ ​ Three Months Ended September 30, ​ Nine Months Ended September 30, ​ ​ ​ 2021 ​ 2020 ​ 2021 ​ 2020 ​ Lease revenue: ​ ​ ​ ​ ​ ​ ​ ​ ​ ​ ​ ​ ​ Minimum lease revenue ​ $ 115,272 ​ $ 108,878 ​ $ 341,697 ​ $ 322,647 ​ Variable lease revenue ​ ​ 25,592 ​ ​ 23,959 ​ ​ 74,167 ​ ​ 67,113 ​ Total lease revenue ​ $ 140,864 ​ $ 132,837 ​ $ 415,864 ​ $ 389,7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outstanding indebtedness</t>
        </is>
      </c>
      <c r="B4" s="4" t="inlineStr">
        <is>
          <t>A summary of outstanding indebtedness as of September 30, 2021, and December 31, 2020, is as follows (in thousands): ​ ​ ​ ​ ​ ​ ​ ​ ​ ​ ​ ​ ​ ​ ​ ​ ​ Maturity ​ September 30, ​ December 31, ​ ​ Interest Rate ​ Date ​ 2021 ​ 2020 Revolving credit facility (1) ​ 1.33% and 1.39% at September 30, 2021, and December 31, 2020, respectively ​ November 8, 2023 ​ $ 212,000 ​ $ 148,500 ​ 2022 Senior unsecured term loan (2)(3) ​ 1.76% at September 30, 2021 and December 31, 2020 ​ April 19, 2022 ​ ​ 200,000 ​ ​ 200,000 ​ 2023 Senior unsecured notes ​ 4.19% at September 30, 2021 and December 31, 2020 ​ June 15, 2023 ​ ​ 150,000 ​ ​ 150,000 ​ 2024 Senior unsecured term loan (2)(3) ​ 2.86% at September 30, 2021 and December 31, 2020 ​ April 19, 2024 ​ ​ 150,000 ​ ​ 150,000 ​ 2024 Senior unsecured notes ​ 3.91% at September 30, 2021 and December 31, 2020 ​ April 20, 2024 ​ ​ 175,000 ​ ​ 175,000 ​ 2025 Senior unsecured term loan (2)(3) ​ 2.32% at September 30, 2021 and December 31, 2020 ​ April 1, 2025 ​ ​ 350,000 ​ ​ 350,000 ​ 2026 Senior unsecured notes (2) ​ 4.52% at September 30, 2021 and December 31, 2020 ​ April 17, 2026 ​ ​ 200,000 ​ ​ 200,000 ​ 2027 Senior unsecured notes ​ 3.75% at September 30, 2021 and December 31, 2020 ​ May 6, 2027 ​ ​ 150,000 ​ ​ 150,000 ​ 2029 Senior unsecured notes ​ 4.31% at September 30, 2021 and December 31, 2020 ​ April 17, 2029 ​ ​ 200,000 ​ ​ 200,000 ​ Total principal outstanding ​ ​ ​ ` ​ ​ 1,787,000 ​ ​ 1,723,500 ​ Unamortized deferred financing costs ​ ​ ​ ​ ​ ​ (5,961) ​ ​ (7,589) ​ Total debt ​ ​ ​ ​ ​ $ 1,781,039 ​ $ 1,715,911 ​ (1) Borrowings under the revolving credit facility bear interest at a variable rate per annum equal to either (i) LIBOR plus 125 basis points to 185 basis points, or (ii) a base rate plus 25 basis points to 85 basis points, each depending on our Operating Partnership’s leverage ratio. At September 30, 2021, our Operating Partnership’s leverage ratio was 34.0% and the interest rate was LIBOR plus 125 basis points. (2) Our Operating Partnership has in place swap agreements with respect to the term loans noted above, and previously had a forward starting swap agreement in place with respect to the 2026 senior unsecured notes. The interest rates presented represent the effective interest rates as of September 30, 2021, and December 31, 2020, including the impact of the interest rate swaps, which effectively fix the interest rate on a portion of our variable rate debt. See Note 8, Derivatives and Hedging Activities. (3) Borrowings under the senior unsecured term loans bear interest at a variable rate per annum equal to either (i) LIBOR plus 120 basis points to 180 basis points, or (ii) a base rate plus 20 basis points to 80 basis points, each depending on our Operating Partnership’s leverage ratio. At September 30, 2021, our Operating Partnership’s leverage ratio was 34.0% and the interest rate was LIBOR plus 120 basis points.</t>
        </is>
      </c>
    </row>
    <row r="5">
      <c r="A5" s="4" t="inlineStr">
        <is>
          <t>Summary of amount of the entity's outstanding debt when such debt currently become due</t>
        </is>
      </c>
      <c r="B5" s="4" t="inlineStr">
        <is>
          <t>The following table summarizes when our debt currently becomes due as of September 30, 2021 (in thousands): ​ ​ ​ ​ ​ ​ Year Ending December 31, ​ ​ 2021 ​ $ — ​ 2022 ​ ​ 200,000 ​ 2023 ​ ​ 362,000 ​ 2024 ​ ​ 325,000 ​ 2025 ​ ​ 350,000 ​ Thereafter ​ ​ 550,000 ​ Total principal outstanding ​ ​ 1,787,000 ​ Unamortized deferred financing costs ​ ​ (5,961) ​ Total debt ​ $ 1,781,0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s and Hedging Activities</t>
        </is>
      </c>
    </row>
    <row r="4">
      <c r="A4" s="4" t="inlineStr">
        <is>
          <t>Schedule of derivative instruments</t>
        </is>
      </c>
      <c r="B4" s="4" t="inlineStr">
        <is>
          <t xml:space="preserve">The following table summarizes our derivative positions as of September 30, 2021, and December 31, 2020 (in thousands): ​ ​ ​ ​ ​ ​ ​ ​ ​ ​ ​ ​ ​ ​ ​ ​ ​ ​ ​ ​ ​ ​ ​ ​ Notional Amount ​ ​ ​ ​ ​ ​ ​ ​ ​ ​ ​ ​ Fair Value (Level 2) (1) ​ September 30, ​ December 31, ​ Type of ​ ​ ​ ​ ​ ​ Effective ​ Expiration ​ September 30, ​ December 31, ​ 2021 ​ 2020 ​ Derivative ​ Index ​ Strike Rate ​ ​ Date ​ Date ​ 2021 ​ 2020 ​ $ 75,000 ​ $ 75,000 ​ Interest Rate Swap ​ 1 mo. LIBOR ​ 2.72 % ​ 5/5/2018 ​ 4/5/2023 ​ $ (2,868) ​ $ (4,388) ​ ​ 100,000 ​ ​ 100,000 ​ Interest Rate Swap ​ 1 mo. LIBOR ​ 1.59 ​ ​ 11/8/2019 ​ 4/1/2025 ​ ​ (3,229) ​ ​ (5,657) ​ ​ 75,000 ​ ​ 75,000 ​ Interest Rate Swap ​ 1 mo. LIBOR ​ 1.59 ​ ​ 11/8/2019 ​ 4/1/2025 ​ ​ (2,423) ​ ​ (4,243) ​ ​ 200,000 ​ ​ 200,000 ​ Interest Rate Swap ​ 1 mo. LIBOR ​ 0.56 ​ ​ 3/5/2020 ​ 4/19/2022 ​ ​ (504) ​ ​ (1,109) ​ ​ 75,000 ​ ​ 75,000 ​ Interest Rate Swap ​ 1 mo. LIBOR ​ 0.61 ​ ​ 3/5/2020 ​ 10/5/2023 ​ ​ (435) ​ ​ (930) ​ ​ 175,000 ​ ​ 175,000 ​ Interest Rate Swap ​ 1 mo. LIBOR ​ 0.64 ​ ​ 3/5/2020 ​ 10/1/2024 ​ ​ (433) ​ ​ (2,773) ​ $ 700,000 ​ $ 700,000 ​ ​ ​ ​ ​ ​ ​ ​ ​ ​ ​ ​ $ (9,892) ​ $ (19,100) ​ (1) Derivative assets are recorded at fair value in our condensed consolidated balance sheets in other assets and derivative liabilities are recorded at fair value in our condensed consolidated balance sheets in unearned revenue, prepaid rent and other liabilities. We do not net our derivative position by counterparty for purposes of balance sheet presentation and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llowance for doubtful accounts (in dollars)</t>
        </is>
      </c>
      <c r="B3" s="6" t="n">
        <v>57</v>
      </c>
      <c r="C3" s="6" t="n">
        <v>511</v>
      </c>
    </row>
    <row r="4">
      <c r="A4" s="4" t="inlineStr">
        <is>
          <t>Accumulated amortization, lease intangibles (in dollars)</t>
        </is>
      </c>
      <c r="B4" s="5" t="n">
        <v>5261</v>
      </c>
      <c r="C4" s="5" t="n">
        <v>3913</v>
      </c>
    </row>
    <row r="5">
      <c r="A5" s="4" t="inlineStr">
        <is>
          <t>Deferred financing costs - revolving credit facility</t>
        </is>
      </c>
      <c r="B5" s="5" t="n">
        <v>5961</v>
      </c>
      <c r="C5" s="5" t="n">
        <v>7589</v>
      </c>
    </row>
    <row r="6">
      <c r="A6" s="4" t="inlineStr">
        <is>
          <t>Accumulated amortization of below-market lease</t>
        </is>
      </c>
      <c r="B6" s="6" t="n">
        <v>1833</v>
      </c>
      <c r="C6" s="6" t="n">
        <v>1684</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44201031</v>
      </c>
      <c r="C9" s="5" t="n">
        <v>42768153</v>
      </c>
    </row>
    <row r="10">
      <c r="A10" s="4" t="inlineStr">
        <is>
          <t>Common Stock, shares outstanding</t>
        </is>
      </c>
      <c r="B10" s="5" t="n">
        <v>44201031</v>
      </c>
      <c r="C10" s="5" t="n">
        <v>42768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dividends paid per share on Series A Cumulative Preferred Stock and common shares</t>
        </is>
      </c>
      <c r="B4" s="4" t="inlineStr">
        <is>
          <t>We announced the following dividends per share on our common stock during the nine months ended September 30, 2021: ​ ​ ​ ​ ​ ​ ​ ​ ​ ​ Declaration Date Record Date Payment Date Common Stock March 4, 2021 ​ March 31, 2021 ​ April 15, 2021 ​ $ 1.23 ​ May 19, 2021 ​ June 30, 2021 ​ July 15, 2021 ​ ​ 1.27 ​ September 2, 2021 ​ September 30, 2021 ​ October 15, 2021 ​ ​ 1.27 ​ Total ​ ​ ​ ​ ​ $ 3.77 ​ ​ We announced the following dividends per share on our common stock during the nine months ended September 30, 2020: ​ ​ ​ ​ ​ ​ ​ ​ ​ ​ Declaration Date Record Date Payment Date Common Stock ​ March 5, 2020 ​ March 31, 2020 ​ April 15, 2020 ​ $ 1.22 ​ May 20, 2020 ​ June 30, 2020 ​ July 15, 2020 ​ ​ 1.22 ​ September 2, 2020 ​ September 30, 2020 ​ October 15, 2020 ​ ​ 1.22 ​ Total ​ ​ ​ ​ ​ $ 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 Operating Partnership (Tables)</t>
        </is>
      </c>
      <c r="B1" s="2" t="inlineStr">
        <is>
          <t>9 Months Ended</t>
        </is>
      </c>
    </row>
    <row r="2">
      <c r="B2" s="2" t="inlineStr">
        <is>
          <t>Sep. 30, 2021</t>
        </is>
      </c>
    </row>
    <row r="3">
      <c r="A3" s="3" t="inlineStr">
        <is>
          <t>Noncontrolling Interests - Operating Partnership</t>
        </is>
      </c>
    </row>
    <row r="4">
      <c r="A4" s="4" t="inlineStr">
        <is>
          <t>Schedule of ownership interests in our Operating Partnership</t>
        </is>
      </c>
      <c r="B4" s="4" t="inlineStr">
        <is>
          <t>​ ​ ​ ​ ​ ​ ​ ​ ​ ​ ​ ​ ​ September 30, 2021 ​ December 31, 2020 ​ ​ Number of Units Percentage of Total ​ Number of Units Percentage of Total ​ CoreSite Realty Corporation ​ 43,672,117 ​ 90.3 % 42,276,221 ​ 87.7 % Noncontrolling interests ​ 4,715,485 ​ 9.7 ​ 5,916,785 ​ 12.3 ​ Total ​ 48,387,602 ​ 100.0 % 48,193,006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t>
        </is>
      </c>
    </row>
    <row r="4">
      <c r="A4" s="4" t="inlineStr">
        <is>
          <t>Schedule of stock option activity</t>
        </is>
      </c>
      <c r="B4" s="4" t="inlineStr">
        <is>
          <t>​ ​ ​ ​ ​ ​ ​ ​ ​ ​ Number of ​ ​ ​ ​ ​ Shares ​ Weighted- ​ ​ ​ Subject to ​ Average ​ ​ ​ Option ​ Exercise Price ​ Options outstanding, December 31, 2020 5,582 $ 19.76 Granted ​ — ​ ​ — ​ Exercised ​ (5,582) ​ ​ 19.76 ​ Forfeited ​ — ​ ​ — ​ Expired ​ — ​ ​ — ​ Options outstanding, September 30, 2021 ​ — ​ $ — ​</t>
        </is>
      </c>
    </row>
    <row r="5">
      <c r="A5" s="4" t="inlineStr">
        <is>
          <t>Schedule of restricted awards and RSUs</t>
        </is>
      </c>
      <c r="B5" s="4" t="inlineStr">
        <is>
          <t>​ ​ ​ ​ ​ ​ ​ ​ ​ ​ Restricted ​ Weighted- ​ ​ ​ Stock ​ Average Fair ​ ​ ​ Awards and ​ Value at Grant ​ ​ Units Date ​ Unvested balance, December 31, 2020 ​ 302,795 ​ $ 105.35 ​ Granted ​ 153,647 ​ ​ 108.72 ​ Forfeited ​ (10,011) ​ ​ 109.27 ​ Vested ​ (130,678) ​ ​ 95.16 ​ Unvested balance, September 30, 2021 ​ 315,753 ​ $ 108.42 ​</t>
        </is>
      </c>
    </row>
    <row r="6">
      <c r="A6" s="4" t="inlineStr">
        <is>
          <t>Schedule of unvested PSAs and their weighted-average fair value at the date of grant</t>
        </is>
      </c>
      <c r="B6" s="4" t="inlineStr">
        <is>
          <t>​ ​ ​ ​ ​ ​ ​ ​ ​ ​ ​ ​ ​ ​ ​ ​ ​ ​ Weighted- ​ ​ ​ ​ ​ ​ ​ Average Fair ​ ​ ​ Performance-Based Restricted Stock Awards ​ Value at Grant ​ ​ Minimum ​ Maximum Target Date Unvested balance, December 31, 2020 ​ 49,308 ​ 197,533 ​ 123,426 ​ $ 113.96 ​ Granted ​ 11,360 ​ 79,507 ​ 45,433 ​ ​ 113.95 ​ Performance adjustment (1) ​ 56,361 ​ (4,567) ​ 25,898 ​ ​ — ​ Forfeited ​ — ​ — ​ — ​ ​ — ​ Vested ​ (50,402) ​ (50,402) ​ (50,402) ​ ​ 101.03 ​ Unvested balance, September 30, 2021 ​ 66,627 ​ 222,071 ​ 144,355 ​ $ 117.77 ​ (1) Includes the annual adjustment for the number of PSAs earned based on our achievement of relative TSR measured versus the MSCI US REIT Index for the applicable performance periods.</t>
        </is>
      </c>
    </row>
    <row r="7">
      <c r="A7" s="4" t="inlineStr">
        <is>
          <t>Summary of assumptions used to value stock option awards</t>
        </is>
      </c>
      <c r="B7" s="4" t="inlineStr">
        <is>
          <t>​ ​ ​ ​ ​ ​ ​ ​ ​ Nine Months Ended September 30, ​ ​ 2021 ​ 2020 ​ Expected term (in years) ​ 2.82 ​ 2.82 ​ Expected volatility ​ 31.07 % 24.00 % Expected annual dividend (1) ​ — ​ — ​ Risk-free rate ​ 0.18 % 0.56 % (1) The fair value of the PSAs assumes reinvestment of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ummary of basic and diluted income per share</t>
        </is>
      </c>
      <c r="B4" s="4" t="inlineStr">
        <is>
          <t>​ The following is a summary of basic and diluted net income per share (in thousands, except share and per share amounts): ​ ​ ​ ​ ​ ​ ​ ​ ​ ​ ​ ​ ​ ​ ​ ​ ​ Three Months Ended September 30, ​ Nine Months Ended September 30, ​ ​ 2021 2020 2021 2020 Net income attributable to common shares ​ $ 21,779 ​ $ 21,132 ​ $ 68,896 ​ $ 59,651 ​ Weighted-average common shares outstanding - basic ​ ​ 43,712,434 ​ ​ 42,234,534 ​ ​ 42,963,488 ​ ​ 39,823,394 ​ Effect of potentially dilutive common shares: ​ ​ ​ ​ ​ ​ ​ ​ ​ ​ ​ ​ ​ Stock options ​ ​ — ​ ​ 13,715 ​ ​ 1,771 ​ ​ 20,270 ​ Unvested awards ​ ​ 194,701 ​ ​ 156,147 ​ ​ 200,465 ​ ​ 152,329 ​ Weighted-average common shares outstanding - diluted ​ ​ 43,907,135 ​ ​ 42,404,396 ​ ​ 43,165,724 ​ ​ 39,995,993 ​ Net income per share attributable to common shares ​ ​ ​ ​ ​ ​ ​ ​ ​ ​ ​ ​ ​ Basic ​ $ 0.50 ​ $ 0.50 ​ $ 1.60 ​ $ 1.50 ​ Diluted ​ $ 0.50 ​ $ 0.50 ​ $ 1.60 ​ $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Partnership Interest [Member]</t>
        </is>
      </c>
      <c r="B1" s="2" t="inlineStr">
        <is>
          <t>Sep. 30, 2021</t>
        </is>
      </c>
      <c r="C1" s="2" t="inlineStr">
        <is>
          <t>Dec. 31, 2020</t>
        </is>
      </c>
    </row>
    <row r="2">
      <c r="A2" s="4" t="inlineStr">
        <is>
          <t>Coresite Realty Corporation</t>
        </is>
      </c>
    </row>
    <row r="3">
      <c r="A3" s="3" t="inlineStr">
        <is>
          <t>Organization</t>
        </is>
      </c>
    </row>
    <row r="4">
      <c r="A4" s="4" t="inlineStr">
        <is>
          <t>Percentage of ownership interests held by the entity</t>
        </is>
      </c>
      <c r="B4" s="4" t="inlineStr">
        <is>
          <t>90.30%</t>
        </is>
      </c>
      <c r="C4" s="4" t="inlineStr">
        <is>
          <t>87.70%</t>
        </is>
      </c>
    </row>
    <row r="5">
      <c r="A5" s="4" t="inlineStr">
        <is>
          <t>Noncontrolling interests</t>
        </is>
      </c>
    </row>
    <row r="6">
      <c r="A6" s="3" t="inlineStr">
        <is>
          <t>Organization</t>
        </is>
      </c>
    </row>
    <row r="7">
      <c r="A7" s="4" t="inlineStr">
        <is>
          <t>Percentage of ownership interests held by others</t>
        </is>
      </c>
      <c r="B7" s="4" t="inlineStr">
        <is>
          <t>9.70%</t>
        </is>
      </c>
      <c r="C7" s="4" t="inlineStr">
        <is>
          <t>12.30%</t>
        </is>
      </c>
    </row>
    <row r="8">
      <c r="A8" s="4" t="inlineStr">
        <is>
          <t>Carlyle Group</t>
        </is>
      </c>
    </row>
    <row r="9">
      <c r="A9" s="3" t="inlineStr">
        <is>
          <t>Organization</t>
        </is>
      </c>
    </row>
    <row r="10">
      <c r="A10" s="4" t="inlineStr">
        <is>
          <t>Percentage of ownership interests held by others</t>
        </is>
      </c>
      <c r="B10" s="4" t="inlineStr">
        <is>
          <t>9.7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al Est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Real Estate</t>
        </is>
      </c>
    </row>
    <row r="4">
      <c r="A4" s="4" t="inlineStr">
        <is>
          <t>Capitalized interest costs</t>
        </is>
      </c>
      <c r="B4" s="8" t="n">
        <v>2.9</v>
      </c>
      <c r="C4" s="8" t="n">
        <v>3.2</v>
      </c>
      <c r="D4" s="8" t="n">
        <v>8.199999999999999</v>
      </c>
      <c r="E4" s="8" t="n">
        <v>9.9</v>
      </c>
    </row>
    <row r="5">
      <c r="A5" s="4" t="inlineStr">
        <is>
          <t>Depreciation expense</t>
        </is>
      </c>
      <c r="B5" s="8" t="n">
        <v>40.9</v>
      </c>
      <c r="C5" s="8" t="n">
        <v>38.2</v>
      </c>
      <c r="D5" s="8" t="n">
        <v>122.5</v>
      </c>
      <c r="E5" s="8" t="n">
        <v>112.9</v>
      </c>
    </row>
    <row r="6">
      <c r="A6" s="4" t="inlineStr">
        <is>
          <t>Building [Member] | Minimum [Member]</t>
        </is>
      </c>
    </row>
    <row r="7">
      <c r="A7" s="3" t="inlineStr">
        <is>
          <t>Investments in Real Estate</t>
        </is>
      </c>
    </row>
    <row r="8">
      <c r="A8" s="4" t="inlineStr">
        <is>
          <t>Useful lives</t>
        </is>
      </c>
      <c r="D8" s="4" t="inlineStr">
        <is>
          <t>27 years</t>
        </is>
      </c>
    </row>
    <row r="9">
      <c r="A9" s="4" t="inlineStr">
        <is>
          <t>Building [Member] | Maximum [Member]</t>
        </is>
      </c>
    </row>
    <row r="10">
      <c r="A10" s="3" t="inlineStr">
        <is>
          <t>Investments in Real Estate</t>
        </is>
      </c>
    </row>
    <row r="11">
      <c r="A11" s="4" t="inlineStr">
        <is>
          <t>Useful lives</t>
        </is>
      </c>
      <c r="D11" s="4" t="inlineStr">
        <is>
          <t>40 years</t>
        </is>
      </c>
    </row>
    <row r="12">
      <c r="A12" s="4" t="inlineStr">
        <is>
          <t>Building Improvements [Member] | Minimum [Member]</t>
        </is>
      </c>
    </row>
    <row r="13">
      <c r="A13" s="3" t="inlineStr">
        <is>
          <t>Investments in Real Estate</t>
        </is>
      </c>
    </row>
    <row r="14">
      <c r="A14" s="4" t="inlineStr">
        <is>
          <t>Useful lives</t>
        </is>
      </c>
      <c r="D14" s="4" t="inlineStr">
        <is>
          <t>1 year</t>
        </is>
      </c>
    </row>
    <row r="15">
      <c r="A15" s="4" t="inlineStr">
        <is>
          <t>Building Improvements [Member] | Maximum [Member]</t>
        </is>
      </c>
    </row>
    <row r="16">
      <c r="A16" s="3" t="inlineStr">
        <is>
          <t>Investments in Real Estate</t>
        </is>
      </c>
    </row>
    <row r="17">
      <c r="A17" s="4" t="inlineStr">
        <is>
          <t>Useful lives</t>
        </is>
      </c>
      <c r="D17" s="4" t="inlineStr">
        <is>
          <t>1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Costs &amp;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t>
        </is>
      </c>
    </row>
    <row r="4">
      <c r="A4" s="4" t="inlineStr">
        <is>
          <t>Impairment loss related to intangible assets</t>
        </is>
      </c>
      <c r="B4" s="6" t="n">
        <v>0</v>
      </c>
      <c r="C4" s="6" t="n">
        <v>0</v>
      </c>
      <c r="D4" s="6" t="n">
        <v>0</v>
      </c>
      <c r="E4" s="6" t="n">
        <v>0</v>
      </c>
    </row>
    <row r="5">
      <c r="A5" s="4" t="inlineStr">
        <is>
          <t>Goodwill</t>
        </is>
      </c>
      <c r="B5" s="5" t="n">
        <v>40646</v>
      </c>
      <c r="D5" s="5" t="n">
        <v>40646</v>
      </c>
      <c r="F5" s="6" t="n">
        <v>40646</v>
      </c>
    </row>
    <row r="6">
      <c r="A6" s="4" t="inlineStr">
        <is>
          <t>Impairment loss related to goodwill</t>
        </is>
      </c>
      <c r="B6" s="5" t="n">
        <v>0</v>
      </c>
      <c r="C6" s="5" t="n">
        <v>0</v>
      </c>
      <c r="D6" s="5" t="n">
        <v>0</v>
      </c>
      <c r="E6" s="5" t="n">
        <v>0</v>
      </c>
    </row>
    <row r="7">
      <c r="A7" s="3" t="inlineStr">
        <is>
          <t>Deferred Costs</t>
        </is>
      </c>
    </row>
    <row r="8">
      <c r="A8" s="4" t="inlineStr">
        <is>
          <t>Amortization of initial direct costs</t>
        </is>
      </c>
      <c r="B8" s="5" t="n">
        <v>3500</v>
      </c>
      <c r="C8" s="5" t="n">
        <v>2800</v>
      </c>
      <c r="D8" s="5" t="n">
        <v>10000</v>
      </c>
      <c r="E8" s="5" t="n">
        <v>9800</v>
      </c>
    </row>
    <row r="9">
      <c r="A9" s="4" t="inlineStr">
        <is>
          <t>Internal sales commissions</t>
        </is>
      </c>
      <c r="B9" s="5" t="n">
        <v>16797</v>
      </c>
      <c r="D9" s="5" t="n">
        <v>16797</v>
      </c>
      <c r="F9" s="5" t="n">
        <v>16453</v>
      </c>
    </row>
    <row r="10">
      <c r="A10" s="4" t="inlineStr">
        <is>
          <t>Third party commissions</t>
        </is>
      </c>
      <c r="B10" s="5" t="n">
        <v>13597</v>
      </c>
      <c r="D10" s="5" t="n">
        <v>13597</v>
      </c>
      <c r="F10" s="5" t="n">
        <v>13316</v>
      </c>
    </row>
    <row r="11">
      <c r="A11" s="4" t="inlineStr">
        <is>
          <t>Other</t>
        </is>
      </c>
      <c r="B11" s="5" t="n">
        <v>280</v>
      </c>
      <c r="D11" s="5" t="n">
        <v>280</v>
      </c>
      <c r="F11" s="5" t="n">
        <v>357</v>
      </c>
    </row>
    <row r="12">
      <c r="A12" s="4" t="inlineStr">
        <is>
          <t>Total</t>
        </is>
      </c>
      <c r="B12" s="5" t="n">
        <v>30674</v>
      </c>
      <c r="D12" s="5" t="n">
        <v>30674</v>
      </c>
      <c r="F12" s="6" t="n">
        <v>30126</v>
      </c>
    </row>
    <row r="13">
      <c r="A13" s="3" t="inlineStr">
        <is>
          <t>Recoverability of Long-Lived Assets</t>
        </is>
      </c>
    </row>
    <row r="14">
      <c r="A14" s="4" t="inlineStr">
        <is>
          <t>Impairment of long-lived asset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ternal Use Software, RR &amp; 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ernal-Use Software</t>
        </is>
      </c>
    </row>
    <row r="4">
      <c r="A4" s="4" t="inlineStr">
        <is>
          <t>Recognized impairment of internal use software</t>
        </is>
      </c>
      <c r="B4" s="6" t="n">
        <v>0</v>
      </c>
      <c r="C4" s="6" t="n">
        <v>0</v>
      </c>
      <c r="D4" s="6" t="n">
        <v>0</v>
      </c>
      <c r="E4" s="6" t="n">
        <v>0</v>
      </c>
    </row>
    <row r="5">
      <c r="A5" s="3" t="inlineStr">
        <is>
          <t>Operating revenues:</t>
        </is>
      </c>
    </row>
    <row r="6">
      <c r="A6" s="4" t="inlineStr">
        <is>
          <t>Allowance for doubtful accounts (in dollars)</t>
        </is>
      </c>
      <c r="B6" s="5" t="n">
        <v>57</v>
      </c>
      <c r="D6" s="5" t="n">
        <v>57</v>
      </c>
      <c r="F6" s="6" t="n">
        <v>511</v>
      </c>
    </row>
    <row r="7">
      <c r="A7" s="3" t="inlineStr">
        <is>
          <t>Asset Retirement and Environmental Remediation Obligations</t>
        </is>
      </c>
    </row>
    <row r="8">
      <c r="A8" s="4" t="inlineStr">
        <is>
          <t>Asset retirement and environmental remediation obligations</t>
        </is>
      </c>
      <c r="B8" s="5" t="n">
        <v>1900</v>
      </c>
      <c r="D8" s="6" t="n">
        <v>1900</v>
      </c>
      <c r="F8" s="6" t="n">
        <v>1800</v>
      </c>
    </row>
    <row r="9">
      <c r="A9" s="3" t="inlineStr">
        <is>
          <t>Income taxes</t>
        </is>
      </c>
    </row>
    <row r="10">
      <c r="A10" s="4" t="inlineStr">
        <is>
          <t>Minimum percentage of distribution of taxable income to qualify as REIT</t>
        </is>
      </c>
      <c r="D10" s="4" t="inlineStr">
        <is>
          <t>90.00%</t>
        </is>
      </c>
    </row>
    <row r="11">
      <c r="A11" s="4" t="inlineStr">
        <is>
          <t>Percentage of distribution of taxable income as per company policy</t>
        </is>
      </c>
      <c r="D11" s="4" t="inlineStr">
        <is>
          <t>100.00%</t>
        </is>
      </c>
    </row>
    <row r="12">
      <c r="A12" s="4" t="inlineStr">
        <is>
          <t>Provision for federal income taxes</t>
        </is>
      </c>
      <c r="D12" s="6" t="n">
        <v>0</v>
      </c>
    </row>
    <row r="13">
      <c r="A13" s="4" t="inlineStr">
        <is>
          <t>Liabilities for uncertain positions</t>
        </is>
      </c>
      <c r="B13" s="6" t="n">
        <v>0</v>
      </c>
      <c r="D1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1segment</t>
        </is>
      </c>
    </row>
    <row r="3">
      <c r="A3" s="3" t="inlineStr">
        <is>
          <t>Segment information</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Sep. 30, 2021</t>
        </is>
      </c>
      <c r="C1" s="2" t="inlineStr">
        <is>
          <t>Dec. 31, 2020</t>
        </is>
      </c>
    </row>
    <row r="2">
      <c r="A2" s="3" t="inlineStr">
        <is>
          <t>Investment in Real Estate</t>
        </is>
      </c>
    </row>
    <row r="3">
      <c r="A3" s="4" t="inlineStr">
        <is>
          <t>Land</t>
        </is>
      </c>
      <c r="B3" s="6" t="n">
        <v>109400</v>
      </c>
      <c r="C3" s="6" t="n">
        <v>104734</v>
      </c>
    </row>
    <row r="4">
      <c r="A4" s="4" t="inlineStr">
        <is>
          <t>Buildings and Improvements</t>
        </is>
      </c>
      <c r="B4" s="5" t="n">
        <v>2315125</v>
      </c>
      <c r="C4" s="5" t="n">
        <v>2273536</v>
      </c>
    </row>
    <row r="5">
      <c r="A5" s="4" t="inlineStr">
        <is>
          <t>Construction in Progress</t>
        </is>
      </c>
      <c r="B5" s="5" t="n">
        <v>375168</v>
      </c>
      <c r="C5" s="5" t="n">
        <v>319411</v>
      </c>
    </row>
    <row r="6">
      <c r="A6" s="4" t="inlineStr">
        <is>
          <t>Total investments in real estate</t>
        </is>
      </c>
      <c r="B6" s="5" t="n">
        <v>2799693</v>
      </c>
      <c r="C6" s="5" t="n">
        <v>2697681</v>
      </c>
    </row>
    <row r="7">
      <c r="A7" s="4" t="inlineStr">
        <is>
          <t>Boston</t>
        </is>
      </c>
    </row>
    <row r="8">
      <c r="A8" s="3" t="inlineStr">
        <is>
          <t>Investment in Real Estate</t>
        </is>
      </c>
    </row>
    <row r="9">
      <c r="A9" s="4" t="inlineStr">
        <is>
          <t>Land</t>
        </is>
      </c>
      <c r="B9" s="5" t="n">
        <v>5154</v>
      </c>
      <c r="C9" s="5" t="n">
        <v>5154</v>
      </c>
    </row>
    <row r="10">
      <c r="A10" s="4" t="inlineStr">
        <is>
          <t>Buildings and Improvements</t>
        </is>
      </c>
      <c r="B10" s="5" t="n">
        <v>144670</v>
      </c>
      <c r="C10" s="5" t="n">
        <v>131037</v>
      </c>
    </row>
    <row r="11">
      <c r="A11" s="4" t="inlineStr">
        <is>
          <t>Construction in Progress</t>
        </is>
      </c>
      <c r="B11" s="5" t="n">
        <v>646</v>
      </c>
      <c r="C11" s="5" t="n">
        <v>4221</v>
      </c>
    </row>
    <row r="12">
      <c r="A12" s="4" t="inlineStr">
        <is>
          <t>Total investments in real estate</t>
        </is>
      </c>
      <c r="B12" s="5" t="n">
        <v>150470</v>
      </c>
      <c r="C12" s="5" t="n">
        <v>140412</v>
      </c>
    </row>
    <row r="13">
      <c r="A13" s="4" t="inlineStr">
        <is>
          <t>Chicago</t>
        </is>
      </c>
    </row>
    <row r="14">
      <c r="A14" s="3" t="inlineStr">
        <is>
          <t>Investment in Real Estate</t>
        </is>
      </c>
    </row>
    <row r="15">
      <c r="A15" s="4" t="inlineStr">
        <is>
          <t>Land</t>
        </is>
      </c>
      <c r="B15" s="5" t="n">
        <v>11725</v>
      </c>
      <c r="C15" s="5" t="n">
        <v>7059</v>
      </c>
    </row>
    <row r="16">
      <c r="A16" s="4" t="inlineStr">
        <is>
          <t>Buildings and Improvements</t>
        </is>
      </c>
      <c r="B16" s="5" t="n">
        <v>188065</v>
      </c>
      <c r="C16" s="5" t="n">
        <v>183282</v>
      </c>
    </row>
    <row r="17">
      <c r="A17" s="4" t="inlineStr">
        <is>
          <t>Construction in Progress</t>
        </is>
      </c>
      <c r="B17" s="5" t="n">
        <v>60489</v>
      </c>
      <c r="C17" s="5" t="n">
        <v>58883</v>
      </c>
    </row>
    <row r="18">
      <c r="A18" s="4" t="inlineStr">
        <is>
          <t>Total investments in real estate</t>
        </is>
      </c>
      <c r="B18" s="5" t="n">
        <v>260279</v>
      </c>
      <c r="C18" s="5" t="n">
        <v>249224</v>
      </c>
    </row>
    <row r="19">
      <c r="A19" s="4" t="inlineStr">
        <is>
          <t>Denver</t>
        </is>
      </c>
    </row>
    <row r="20">
      <c r="A20" s="3" t="inlineStr">
        <is>
          <t>Investment in Real Estate</t>
        </is>
      </c>
    </row>
    <row r="21">
      <c r="A21" s="4" t="inlineStr">
        <is>
          <t>Buildings and Improvements</t>
        </is>
      </c>
      <c r="B21" s="5" t="n">
        <v>37299</v>
      </c>
      <c r="C21" s="5" t="n">
        <v>35527</v>
      </c>
    </row>
    <row r="22">
      <c r="A22" s="4" t="inlineStr">
        <is>
          <t>Construction in Progress</t>
        </is>
      </c>
      <c r="B22" s="5" t="n">
        <v>477</v>
      </c>
      <c r="C22" s="5" t="n">
        <v>955</v>
      </c>
    </row>
    <row r="23">
      <c r="A23" s="4" t="inlineStr">
        <is>
          <t>Total investments in real estate</t>
        </is>
      </c>
      <c r="B23" s="5" t="n">
        <v>37776</v>
      </c>
      <c r="C23" s="5" t="n">
        <v>36482</v>
      </c>
    </row>
    <row r="24">
      <c r="A24" s="4" t="inlineStr">
        <is>
          <t>Los Angeles</t>
        </is>
      </c>
    </row>
    <row r="25">
      <c r="A25" s="3" t="inlineStr">
        <is>
          <t>Investment in Real Estate</t>
        </is>
      </c>
    </row>
    <row r="26">
      <c r="A26" s="4" t="inlineStr">
        <is>
          <t>Land</t>
        </is>
      </c>
      <c r="B26" s="5" t="n">
        <v>22127</v>
      </c>
      <c r="C26" s="5" t="n">
        <v>22127</v>
      </c>
    </row>
    <row r="27">
      <c r="A27" s="4" t="inlineStr">
        <is>
          <t>Buildings and Improvements</t>
        </is>
      </c>
      <c r="B27" s="5" t="n">
        <v>457005</v>
      </c>
      <c r="C27" s="5" t="n">
        <v>451999</v>
      </c>
    </row>
    <row r="28">
      <c r="A28" s="4" t="inlineStr">
        <is>
          <t>Construction in Progress</t>
        </is>
      </c>
      <c r="B28" s="5" t="n">
        <v>104866</v>
      </c>
      <c r="C28" s="5" t="n">
        <v>68052</v>
      </c>
    </row>
    <row r="29">
      <c r="A29" s="4" t="inlineStr">
        <is>
          <t>Total investments in real estate</t>
        </is>
      </c>
      <c r="B29" s="5" t="n">
        <v>583998</v>
      </c>
      <c r="C29" s="5" t="n">
        <v>542178</v>
      </c>
    </row>
    <row r="30">
      <c r="A30" s="4" t="inlineStr">
        <is>
          <t>Miami</t>
        </is>
      </c>
    </row>
    <row r="31">
      <c r="A31" s="3" t="inlineStr">
        <is>
          <t>Investment in Real Estate</t>
        </is>
      </c>
    </row>
    <row r="32">
      <c r="A32" s="4" t="inlineStr">
        <is>
          <t>Land</t>
        </is>
      </c>
      <c r="B32" s="5" t="n">
        <v>728</v>
      </c>
      <c r="C32" s="5" t="n">
        <v>728</v>
      </c>
    </row>
    <row r="33">
      <c r="A33" s="4" t="inlineStr">
        <is>
          <t>Buildings and Improvements</t>
        </is>
      </c>
      <c r="B33" s="5" t="n">
        <v>14772</v>
      </c>
      <c r="C33" s="5" t="n">
        <v>14679</v>
      </c>
    </row>
    <row r="34">
      <c r="A34" s="4" t="inlineStr">
        <is>
          <t>Construction in Progress</t>
        </is>
      </c>
      <c r="B34" s="5" t="n">
        <v>33</v>
      </c>
      <c r="C34" s="5" t="n">
        <v>10</v>
      </c>
    </row>
    <row r="35">
      <c r="A35" s="4" t="inlineStr">
        <is>
          <t>Total investments in real estate</t>
        </is>
      </c>
      <c r="B35" s="5" t="n">
        <v>15533</v>
      </c>
      <c r="C35" s="5" t="n">
        <v>15417</v>
      </c>
    </row>
    <row r="36">
      <c r="A36" s="4" t="inlineStr">
        <is>
          <t>New York</t>
        </is>
      </c>
    </row>
    <row r="37">
      <c r="A37" s="3" t="inlineStr">
        <is>
          <t>Investment in Real Estate</t>
        </is>
      </c>
    </row>
    <row r="38">
      <c r="A38" s="4" t="inlineStr">
        <is>
          <t>Land</t>
        </is>
      </c>
      <c r="B38" s="5" t="n">
        <v>3574</v>
      </c>
      <c r="C38" s="5" t="n">
        <v>3574</v>
      </c>
    </row>
    <row r="39">
      <c r="A39" s="4" t="inlineStr">
        <is>
          <t>Buildings and Improvements</t>
        </is>
      </c>
      <c r="B39" s="5" t="n">
        <v>217035</v>
      </c>
      <c r="C39" s="5" t="n">
        <v>213051</v>
      </c>
    </row>
    <row r="40">
      <c r="A40" s="4" t="inlineStr">
        <is>
          <t>Construction in Progress</t>
        </is>
      </c>
      <c r="B40" s="5" t="n">
        <v>44453</v>
      </c>
      <c r="C40" s="5" t="n">
        <v>39228</v>
      </c>
    </row>
    <row r="41">
      <c r="A41" s="4" t="inlineStr">
        <is>
          <t>Total investments in real estate</t>
        </is>
      </c>
      <c r="B41" s="5" t="n">
        <v>265062</v>
      </c>
      <c r="C41" s="5" t="n">
        <v>255853</v>
      </c>
    </row>
    <row r="42">
      <c r="A42" s="4" t="inlineStr">
        <is>
          <t>Northern Virginia</t>
        </is>
      </c>
    </row>
    <row r="43">
      <c r="A43" s="3" t="inlineStr">
        <is>
          <t>Investment in Real Estate</t>
        </is>
      </c>
    </row>
    <row r="44">
      <c r="A44" s="4" t="inlineStr">
        <is>
          <t>Land</t>
        </is>
      </c>
      <c r="B44" s="5" t="n">
        <v>21856</v>
      </c>
      <c r="C44" s="5" t="n">
        <v>21856</v>
      </c>
    </row>
    <row r="45">
      <c r="A45" s="4" t="inlineStr">
        <is>
          <t>Buildings and Improvements</t>
        </is>
      </c>
      <c r="B45" s="5" t="n">
        <v>412883</v>
      </c>
      <c r="C45" s="5" t="n">
        <v>408534</v>
      </c>
    </row>
    <row r="46">
      <c r="A46" s="4" t="inlineStr">
        <is>
          <t>Construction in Progress</t>
        </is>
      </c>
      <c r="B46" s="5" t="n">
        <v>111769</v>
      </c>
      <c r="C46" s="5" t="n">
        <v>106318</v>
      </c>
    </row>
    <row r="47">
      <c r="A47" s="4" t="inlineStr">
        <is>
          <t>Total investments in real estate</t>
        </is>
      </c>
      <c r="B47" s="5" t="n">
        <v>546508</v>
      </c>
      <c r="C47" s="5" t="n">
        <v>536708</v>
      </c>
    </row>
    <row r="48">
      <c r="A48" s="4" t="inlineStr">
        <is>
          <t>San Francisco Bay</t>
        </is>
      </c>
    </row>
    <row r="49">
      <c r="A49" s="3" t="inlineStr">
        <is>
          <t>Investment in Real Estate</t>
        </is>
      </c>
    </row>
    <row r="50">
      <c r="A50" s="4" t="inlineStr">
        <is>
          <t>Land</t>
        </is>
      </c>
      <c r="B50" s="5" t="n">
        <v>44236</v>
      </c>
      <c r="C50" s="5" t="n">
        <v>44236</v>
      </c>
    </row>
    <row r="51">
      <c r="A51" s="4" t="inlineStr">
        <is>
          <t>Buildings and Improvements</t>
        </is>
      </c>
      <c r="B51" s="5" t="n">
        <v>843396</v>
      </c>
      <c r="C51" s="5" t="n">
        <v>835427</v>
      </c>
    </row>
    <row r="52">
      <c r="A52" s="4" t="inlineStr">
        <is>
          <t>Construction in Progress</t>
        </is>
      </c>
      <c r="B52" s="5" t="n">
        <v>52435</v>
      </c>
      <c r="C52" s="5" t="n">
        <v>41744</v>
      </c>
    </row>
    <row r="53">
      <c r="A53" s="4" t="inlineStr">
        <is>
          <t>Total investments in real estate</t>
        </is>
      </c>
      <c r="B53" s="6" t="n">
        <v>940067</v>
      </c>
      <c r="C53" s="6" t="n">
        <v>921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ata center revenue:</t>
        </is>
      </c>
    </row>
    <row r="4">
      <c r="A4" s="4" t="inlineStr">
        <is>
          <t>Rental revenue</t>
        </is>
      </c>
      <c r="B4" s="6" t="n">
        <v>140864</v>
      </c>
      <c r="C4" s="6" t="n">
        <v>132837</v>
      </c>
      <c r="D4" s="6" t="n">
        <v>415864</v>
      </c>
      <c r="E4" s="6" t="n">
        <v>389760</v>
      </c>
    </row>
    <row r="5">
      <c r="A5" s="4" t="inlineStr">
        <is>
          <t>Interconnection revenue</t>
        </is>
      </c>
      <c r="B5" s="5" t="n">
        <v>22994</v>
      </c>
      <c r="C5" s="5" t="n">
        <v>21144</v>
      </c>
      <c r="D5" s="5" t="n">
        <v>67760</v>
      </c>
      <c r="E5" s="5" t="n">
        <v>62126</v>
      </c>
    </row>
    <row r="6">
      <c r="A6" s="4" t="inlineStr">
        <is>
          <t>Total operating revenues</t>
        </is>
      </c>
      <c r="B6" s="5" t="n">
        <v>163858</v>
      </c>
      <c r="C6" s="5" t="n">
        <v>153981</v>
      </c>
      <c r="D6" s="5" t="n">
        <v>483624</v>
      </c>
      <c r="E6" s="5" t="n">
        <v>451886</v>
      </c>
    </row>
    <row r="7">
      <c r="A7" s="3" t="inlineStr">
        <is>
          <t>Operating expenses:</t>
        </is>
      </c>
    </row>
    <row r="8">
      <c r="A8" s="4" t="inlineStr">
        <is>
          <t>Property operating and maintenance</t>
        </is>
      </c>
      <c r="B8" s="5" t="n">
        <v>49940</v>
      </c>
      <c r="C8" s="5" t="n">
        <v>44986</v>
      </c>
      <c r="D8" s="5" t="n">
        <v>138536</v>
      </c>
      <c r="E8" s="5" t="n">
        <v>126206</v>
      </c>
    </row>
    <row r="9">
      <c r="A9" s="4" t="inlineStr">
        <is>
          <t>Real estate taxes and insurance</t>
        </is>
      </c>
      <c r="B9" s="5" t="n">
        <v>5184</v>
      </c>
      <c r="C9" s="5" t="n">
        <v>5989</v>
      </c>
      <c r="D9" s="5" t="n">
        <v>18925</v>
      </c>
      <c r="E9" s="5" t="n">
        <v>17778</v>
      </c>
    </row>
    <row r="10">
      <c r="A10" s="4" t="inlineStr">
        <is>
          <t>Depreciation and amortization</t>
        </is>
      </c>
      <c r="B10" s="5" t="n">
        <v>45072</v>
      </c>
      <c r="C10" s="5" t="n">
        <v>41759</v>
      </c>
      <c r="D10" s="5" t="n">
        <v>135067</v>
      </c>
      <c r="E10" s="5" t="n">
        <v>124529</v>
      </c>
    </row>
    <row r="11">
      <c r="A11" s="4" t="inlineStr">
        <is>
          <t>Sales and marketing</t>
        </is>
      </c>
      <c r="B11" s="5" t="n">
        <v>6186</v>
      </c>
      <c r="C11" s="5" t="n">
        <v>5901</v>
      </c>
      <c r="D11" s="5" t="n">
        <v>17852</v>
      </c>
      <c r="E11" s="5" t="n">
        <v>17882</v>
      </c>
    </row>
    <row r="12">
      <c r="A12" s="4" t="inlineStr">
        <is>
          <t>General and administrative</t>
        </is>
      </c>
      <c r="B12" s="5" t="n">
        <v>12167</v>
      </c>
      <c r="C12" s="5" t="n">
        <v>10854</v>
      </c>
      <c r="D12" s="5" t="n">
        <v>35465</v>
      </c>
      <c r="E12" s="5" t="n">
        <v>33724</v>
      </c>
    </row>
    <row r="13">
      <c r="A13" s="4" t="inlineStr">
        <is>
          <t>Rent</t>
        </is>
      </c>
      <c r="B13" s="5" t="n">
        <v>9292</v>
      </c>
      <c r="C13" s="5" t="n">
        <v>8966</v>
      </c>
      <c r="D13" s="5" t="n">
        <v>27352</v>
      </c>
      <c r="E13" s="5" t="n">
        <v>26360</v>
      </c>
    </row>
    <row r="14">
      <c r="A14" s="4" t="inlineStr">
        <is>
          <t>Total operating expenses</t>
        </is>
      </c>
      <c r="B14" s="5" t="n">
        <v>127841</v>
      </c>
      <c r="C14" s="5" t="n">
        <v>118455</v>
      </c>
      <c r="D14" s="5" t="n">
        <v>373197</v>
      </c>
      <c r="E14" s="5" t="n">
        <v>346479</v>
      </c>
    </row>
    <row r="15">
      <c r="A15" s="4" t="inlineStr">
        <is>
          <t>Operating income</t>
        </is>
      </c>
      <c r="B15" s="5" t="n">
        <v>36017</v>
      </c>
      <c r="C15" s="5" t="n">
        <v>35526</v>
      </c>
      <c r="D15" s="5" t="n">
        <v>110427</v>
      </c>
      <c r="E15" s="5" t="n">
        <v>105407</v>
      </c>
    </row>
    <row r="16">
      <c r="A16" s="4" t="inlineStr">
        <is>
          <t>Other income</t>
        </is>
      </c>
      <c r="D16" s="5" t="n">
        <v>3098</v>
      </c>
    </row>
    <row r="17">
      <c r="A17" s="4" t="inlineStr">
        <is>
          <t>Interest expense</t>
        </is>
      </c>
      <c r="B17" s="5" t="n">
        <v>-11894</v>
      </c>
      <c r="C17" s="5" t="n">
        <v>-11384</v>
      </c>
      <c r="D17" s="5" t="n">
        <v>-35999</v>
      </c>
      <c r="E17" s="5" t="n">
        <v>-33153</v>
      </c>
    </row>
    <row r="18">
      <c r="A18" s="4" t="inlineStr">
        <is>
          <t>Income before income taxes</t>
        </is>
      </c>
      <c r="B18" s="5" t="n">
        <v>24123</v>
      </c>
      <c r="C18" s="5" t="n">
        <v>24142</v>
      </c>
      <c r="D18" s="5" t="n">
        <v>77526</v>
      </c>
      <c r="E18" s="5" t="n">
        <v>72254</v>
      </c>
    </row>
    <row r="19">
      <c r="A19" s="4" t="inlineStr">
        <is>
          <t>Income tax expense</t>
        </is>
      </c>
      <c r="B19" s="5" t="n">
        <v>-5</v>
      </c>
      <c r="C19" s="5" t="n">
        <v>-10</v>
      </c>
      <c r="D19" s="5" t="n">
        <v>-18</v>
      </c>
      <c r="E19" s="5" t="n">
        <v>-46</v>
      </c>
    </row>
    <row r="20">
      <c r="A20" s="4" t="inlineStr">
        <is>
          <t>Net income</t>
        </is>
      </c>
      <c r="B20" s="5" t="n">
        <v>24118</v>
      </c>
      <c r="C20" s="5" t="n">
        <v>24132</v>
      </c>
      <c r="D20" s="5" t="n">
        <v>77508</v>
      </c>
      <c r="E20" s="5" t="n">
        <v>72208</v>
      </c>
    </row>
    <row r="21">
      <c r="A21" s="4" t="inlineStr">
        <is>
          <t>Net income attributable to noncontrolling interests</t>
        </is>
      </c>
      <c r="B21" s="5" t="n">
        <v>2339</v>
      </c>
      <c r="C21" s="5" t="n">
        <v>3000</v>
      </c>
      <c r="D21" s="5" t="n">
        <v>8612</v>
      </c>
      <c r="E21" s="5" t="n">
        <v>12557</v>
      </c>
    </row>
    <row r="22">
      <c r="A22" s="4" t="inlineStr">
        <is>
          <t>Net income attributable to common shares</t>
        </is>
      </c>
      <c r="B22" s="6" t="n">
        <v>21779</v>
      </c>
      <c r="C22" s="6" t="n">
        <v>21132</v>
      </c>
      <c r="D22" s="6" t="n">
        <v>68896</v>
      </c>
      <c r="E22" s="6" t="n">
        <v>59651</v>
      </c>
    </row>
    <row r="23">
      <c r="A23" s="3" t="inlineStr">
        <is>
          <t>Net income per share attributable to common shares:</t>
        </is>
      </c>
    </row>
    <row r="24">
      <c r="A24" s="4" t="inlineStr">
        <is>
          <t>Basic</t>
        </is>
      </c>
      <c r="B24" s="7" t="n">
        <v>0.5</v>
      </c>
      <c r="C24" s="7" t="n">
        <v>0.5</v>
      </c>
      <c r="D24" s="7" t="n">
        <v>1.6</v>
      </c>
      <c r="E24" s="7" t="n">
        <v>1.5</v>
      </c>
    </row>
    <row r="25">
      <c r="A25" s="4" t="inlineStr">
        <is>
          <t>Diluted</t>
        </is>
      </c>
      <c r="B25" s="7" t="n">
        <v>0.5</v>
      </c>
      <c r="C25" s="7" t="n">
        <v>0.5</v>
      </c>
      <c r="D25" s="7" t="n">
        <v>1.6</v>
      </c>
      <c r="E25" s="7" t="n">
        <v>1.49</v>
      </c>
    </row>
    <row r="26">
      <c r="A26" s="3" t="inlineStr">
        <is>
          <t>Weighted average common shares outstanding</t>
        </is>
      </c>
    </row>
    <row r="27">
      <c r="A27" s="4" t="inlineStr">
        <is>
          <t>Basic</t>
        </is>
      </c>
      <c r="B27" s="5" t="n">
        <v>43712434</v>
      </c>
      <c r="C27" s="5" t="n">
        <v>42234534</v>
      </c>
      <c r="D27" s="5" t="n">
        <v>42963488</v>
      </c>
      <c r="E27" s="5" t="n">
        <v>39823394</v>
      </c>
    </row>
    <row r="28">
      <c r="A28" s="4" t="inlineStr">
        <is>
          <t>Diluted</t>
        </is>
      </c>
      <c r="B28" s="5" t="n">
        <v>43907135</v>
      </c>
      <c r="C28" s="5" t="n">
        <v>42404396</v>
      </c>
      <c r="D28" s="5" t="n">
        <v>43165724</v>
      </c>
      <c r="E28" s="5" t="n">
        <v>39995993</v>
      </c>
    </row>
    <row r="29">
      <c r="A29" s="4" t="inlineStr">
        <is>
          <t>Rental, power, and related revenue</t>
        </is>
      </c>
    </row>
    <row r="30">
      <c r="A30" s="3" t="inlineStr">
        <is>
          <t>Data center revenue:</t>
        </is>
      </c>
    </row>
    <row r="31">
      <c r="A31" s="4" t="inlineStr">
        <is>
          <t>Rental revenue</t>
        </is>
      </c>
      <c r="B31" s="6" t="n">
        <v>138095</v>
      </c>
      <c r="C31" s="6" t="n">
        <v>130300</v>
      </c>
      <c r="D31" s="6" t="n">
        <v>407864</v>
      </c>
      <c r="E31" s="6" t="n">
        <v>381913</v>
      </c>
    </row>
    <row r="32">
      <c r="A32" s="4" t="inlineStr">
        <is>
          <t>Office, light-industrial and other revenue</t>
        </is>
      </c>
    </row>
    <row r="33">
      <c r="A33" s="3" t="inlineStr">
        <is>
          <t>Data center revenue:</t>
        </is>
      </c>
    </row>
    <row r="34">
      <c r="A34" s="4" t="inlineStr">
        <is>
          <t>Rental revenue</t>
        </is>
      </c>
      <c r="B34" s="6" t="n">
        <v>2769</v>
      </c>
      <c r="C34" s="6" t="n">
        <v>2537</v>
      </c>
      <c r="D34" s="6" t="n">
        <v>8000</v>
      </c>
      <c r="E34" s="6" t="n">
        <v>7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Other Assets.</t>
        </is>
      </c>
    </row>
    <row r="3">
      <c r="A3" s="4" t="inlineStr">
        <is>
          <t>Deferred rent receivable</t>
        </is>
      </c>
      <c r="B3" s="6" t="n">
        <v>44224</v>
      </c>
      <c r="C3" s="6" t="n">
        <v>40115</v>
      </c>
    </row>
    <row r="4">
      <c r="A4" s="4" t="inlineStr">
        <is>
          <t>Initial direct costs</t>
        </is>
      </c>
      <c r="B4" s="5" t="n">
        <v>30674</v>
      </c>
      <c r="C4" s="5" t="n">
        <v>30126</v>
      </c>
    </row>
    <row r="5">
      <c r="A5" s="4" t="inlineStr">
        <is>
          <t>Internal-use software</t>
        </is>
      </c>
      <c r="B5" s="5" t="n">
        <v>10600</v>
      </c>
      <c r="C5" s="5" t="n">
        <v>13403</v>
      </c>
    </row>
    <row r="6">
      <c r="A6" s="4" t="inlineStr">
        <is>
          <t>Prepaid expenses</t>
        </is>
      </c>
      <c r="B6" s="5" t="n">
        <v>16750</v>
      </c>
      <c r="C6" s="5" t="n">
        <v>11572</v>
      </c>
    </row>
    <row r="7">
      <c r="A7" s="4" t="inlineStr">
        <is>
          <t>Corporate furniture, fixtures and equipment</t>
        </is>
      </c>
      <c r="B7" s="5" t="n">
        <v>4414</v>
      </c>
      <c r="C7" s="5" t="n">
        <v>4813</v>
      </c>
    </row>
    <row r="8">
      <c r="A8" s="4" t="inlineStr">
        <is>
          <t>Deferred financing costs - revolving credit facility</t>
        </is>
      </c>
      <c r="B8" s="5" t="n">
        <v>1764</v>
      </c>
      <c r="C8" s="5" t="n">
        <v>2382</v>
      </c>
    </row>
    <row r="9">
      <c r="A9" s="4" t="inlineStr">
        <is>
          <t>Other</t>
        </is>
      </c>
      <c r="B9" s="5" t="n">
        <v>496</v>
      </c>
      <c r="C9" s="5" t="n">
        <v>683</v>
      </c>
    </row>
    <row r="10">
      <c r="A10" s="4" t="inlineStr">
        <is>
          <t>Total</t>
        </is>
      </c>
      <c r="B10" s="6" t="n">
        <v>108922</v>
      </c>
      <c r="C10" s="6" t="n">
        <v>103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24" customWidth="1" min="2" max="2"/>
    <col width="21" customWidth="1" min="3" max="3"/>
    <col width="21" customWidth="1" min="4" max="4"/>
    <col width="21" customWidth="1" min="5" max="5"/>
    <col width="21" customWidth="1" min="6" max="6"/>
    <col width="14" customWidth="1" min="7" max="7"/>
  </cols>
  <sheetData>
    <row r="1">
      <c r="A1" s="1" t="inlineStr">
        <is>
          <t>Leases (Details) $ in Thousands</t>
        </is>
      </c>
      <c r="B1" s="2" t="inlineStr">
        <is>
          <t>Sep. 27, 2021USD ($)ft²</t>
        </is>
      </c>
      <c r="C1" s="2" t="inlineStr">
        <is>
          <t>Sep. 30, 2021USD ($)</t>
        </is>
      </c>
      <c r="D1" s="2" t="inlineStr">
        <is>
          <t>Sep. 30, 2020USD ($)</t>
        </is>
      </c>
      <c r="E1" s="2" t="inlineStr">
        <is>
          <t>Sep. 30, 2021USD ($)</t>
        </is>
      </c>
      <c r="F1" s="2" t="inlineStr">
        <is>
          <t>Sep. 30, 2020USD ($)</t>
        </is>
      </c>
      <c r="G1" s="2" t="inlineStr">
        <is>
          <t>Dec. 31, 2020</t>
        </is>
      </c>
    </row>
    <row r="2">
      <c r="A2" s="3" t="inlineStr">
        <is>
          <t>Lease terms</t>
        </is>
      </c>
    </row>
    <row r="3">
      <c r="A3" s="4" t="inlineStr">
        <is>
          <t>Option to extend</t>
        </is>
      </c>
      <c r="E3" s="4" t="inlineStr">
        <is>
          <t>20 years</t>
        </is>
      </c>
    </row>
    <row r="4">
      <c r="A4" s="4" t="inlineStr">
        <is>
          <t>Weighted-average remaining lease term</t>
        </is>
      </c>
      <c r="C4" s="4" t="inlineStr">
        <is>
          <t>8 years</t>
        </is>
      </c>
      <c r="E4" s="4" t="inlineStr">
        <is>
          <t>8 years</t>
        </is>
      </c>
      <c r="G4" s="4" t="inlineStr">
        <is>
          <t>9 years</t>
        </is>
      </c>
    </row>
    <row r="5">
      <c r="A5" s="4" t="inlineStr">
        <is>
          <t>Weighted average discount rate - Operating leases</t>
        </is>
      </c>
      <c r="C5" s="4" t="inlineStr">
        <is>
          <t>4.90%</t>
        </is>
      </c>
      <c r="E5" s="4" t="inlineStr">
        <is>
          <t>4.90%</t>
        </is>
      </c>
      <c r="G5" s="4" t="inlineStr">
        <is>
          <t>4.90%</t>
        </is>
      </c>
    </row>
    <row r="6">
      <c r="A6" s="4" t="inlineStr">
        <is>
          <t>Increase in Right-of-Use Asset</t>
        </is>
      </c>
      <c r="E6" s="6" t="n">
        <v>13154</v>
      </c>
      <c r="F6" s="6" t="n">
        <v>7935</v>
      </c>
    </row>
    <row r="7">
      <c r="A7" s="3" t="inlineStr">
        <is>
          <t>Lease expense</t>
        </is>
      </c>
    </row>
    <row r="8">
      <c r="A8" s="4" t="inlineStr">
        <is>
          <t>Operating lease expense</t>
        </is>
      </c>
      <c r="C8" s="6" t="n">
        <v>7266</v>
      </c>
      <c r="D8" s="6" t="n">
        <v>6950</v>
      </c>
      <c r="E8" s="5" t="n">
        <v>21732</v>
      </c>
      <c r="F8" s="5" t="n">
        <v>20756</v>
      </c>
    </row>
    <row r="9">
      <c r="A9" s="4" t="inlineStr">
        <is>
          <t>Variable lease expense</t>
        </is>
      </c>
      <c r="C9" s="5" t="n">
        <v>2026</v>
      </c>
      <c r="D9" s="5" t="n">
        <v>2016</v>
      </c>
      <c r="E9" s="5" t="n">
        <v>5620</v>
      </c>
      <c r="F9" s="5" t="n">
        <v>5604</v>
      </c>
    </row>
    <row r="10">
      <c r="A10" s="4" t="inlineStr">
        <is>
          <t>Rent expense</t>
        </is>
      </c>
      <c r="C10" s="6" t="n">
        <v>9292</v>
      </c>
      <c r="D10" s="6" t="n">
        <v>8966</v>
      </c>
      <c r="E10" s="6" t="n">
        <v>27352</v>
      </c>
      <c r="F10" s="6" t="n">
        <v>26360</v>
      </c>
    </row>
    <row r="11">
      <c r="A11" s="4" t="inlineStr">
        <is>
          <t>Minimum [Member]</t>
        </is>
      </c>
    </row>
    <row r="12">
      <c r="A12" s="3" t="inlineStr">
        <is>
          <t>Lease terms</t>
        </is>
      </c>
    </row>
    <row r="13">
      <c r="A13" s="4" t="inlineStr">
        <is>
          <t>Remaining lease terms</t>
        </is>
      </c>
      <c r="C13" s="4" t="inlineStr">
        <is>
          <t>1 year</t>
        </is>
      </c>
      <c r="E13" s="4" t="inlineStr">
        <is>
          <t>1 year</t>
        </is>
      </c>
    </row>
    <row r="14">
      <c r="A14" s="4" t="inlineStr">
        <is>
          <t>Maximum [Member]</t>
        </is>
      </c>
    </row>
    <row r="15">
      <c r="A15" s="3" t="inlineStr">
        <is>
          <t>Lease terms</t>
        </is>
      </c>
    </row>
    <row r="16">
      <c r="A16" s="4" t="inlineStr">
        <is>
          <t>Remaining lease terms</t>
        </is>
      </c>
      <c r="C16" s="4" t="inlineStr">
        <is>
          <t>14 years</t>
        </is>
      </c>
      <c r="E16" s="4" t="inlineStr">
        <is>
          <t>14 years</t>
        </is>
      </c>
    </row>
    <row r="17">
      <c r="A17" s="4" t="inlineStr">
        <is>
          <t>NY1 New York NY [Member]</t>
        </is>
      </c>
    </row>
    <row r="18">
      <c r="A18" s="3" t="inlineStr">
        <is>
          <t>Lease terms</t>
        </is>
      </c>
    </row>
    <row r="19">
      <c r="A19" s="4" t="inlineStr">
        <is>
          <t>Option to extend</t>
        </is>
      </c>
      <c r="B19" s="4" t="inlineStr">
        <is>
          <t>5-year</t>
        </is>
      </c>
    </row>
    <row r="20">
      <c r="A20" s="4" t="inlineStr">
        <is>
          <t>Area of Real Estate Property | ft²</t>
        </is>
      </c>
      <c r="B20" s="5" t="n">
        <v>48000</v>
      </c>
    </row>
    <row r="21">
      <c r="A21" s="4" t="inlineStr">
        <is>
          <t>Increase in Right-of-Use Asset</t>
        </is>
      </c>
      <c r="B21" s="6" t="n">
        <v>13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lease revenue</t>
        </is>
      </c>
    </row>
    <row r="4">
      <c r="A4" s="4" t="inlineStr">
        <is>
          <t>Minimum lease revenue</t>
        </is>
      </c>
      <c r="B4" s="6" t="n">
        <v>115272</v>
      </c>
      <c r="C4" s="6" t="n">
        <v>108878</v>
      </c>
      <c r="D4" s="6" t="n">
        <v>341697</v>
      </c>
      <c r="E4" s="6" t="n">
        <v>322647</v>
      </c>
    </row>
    <row r="5">
      <c r="A5" s="4" t="inlineStr">
        <is>
          <t>Variable lease revenue</t>
        </is>
      </c>
      <c r="B5" s="5" t="n">
        <v>25592</v>
      </c>
      <c r="C5" s="5" t="n">
        <v>23959</v>
      </c>
      <c r="D5" s="5" t="n">
        <v>74167</v>
      </c>
      <c r="E5" s="5" t="n">
        <v>67113</v>
      </c>
    </row>
    <row r="6">
      <c r="A6" s="4" t="inlineStr">
        <is>
          <t>Total lease revenue</t>
        </is>
      </c>
      <c r="B6" s="6" t="n">
        <v>140864</v>
      </c>
      <c r="C6" s="6" t="n">
        <v>132837</v>
      </c>
      <c r="D6" s="6" t="n">
        <v>415864</v>
      </c>
      <c r="E6" s="6" t="n">
        <v>3897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1</t>
        </is>
      </c>
      <c r="C1" s="2" t="inlineStr">
        <is>
          <t>Dec. 31, 2020</t>
        </is>
      </c>
    </row>
    <row r="2">
      <c r="A2" s="3" t="inlineStr">
        <is>
          <t>Debt</t>
        </is>
      </c>
    </row>
    <row r="3">
      <c r="A3" s="4" t="inlineStr">
        <is>
          <t>Total principal outstanding</t>
        </is>
      </c>
      <c r="B3" s="6" t="n">
        <v>1787000</v>
      </c>
      <c r="C3" s="6" t="n">
        <v>1723500</v>
      </c>
    </row>
    <row r="4">
      <c r="A4" s="4" t="inlineStr">
        <is>
          <t>Unamortized deferred financing costs</t>
        </is>
      </c>
      <c r="B4" s="5" t="n">
        <v>-5961</v>
      </c>
      <c r="C4" s="5" t="n">
        <v>-7589</v>
      </c>
    </row>
    <row r="5">
      <c r="A5" s="4" t="inlineStr">
        <is>
          <t>Total debt</t>
        </is>
      </c>
      <c r="B5" s="6" t="n">
        <v>1781039</v>
      </c>
      <c r="C5" s="6" t="n">
        <v>1715911</v>
      </c>
    </row>
    <row r="6">
      <c r="A6" s="4" t="inlineStr">
        <is>
          <t>Revolving Credit Facility [Member]</t>
        </is>
      </c>
    </row>
    <row r="7">
      <c r="A7" s="3" t="inlineStr">
        <is>
          <t>Debt</t>
        </is>
      </c>
    </row>
    <row r="8">
      <c r="A8" s="4" t="inlineStr">
        <is>
          <t>Interest rate as of reporting date (as a percent)</t>
        </is>
      </c>
      <c r="B8" s="4" t="inlineStr">
        <is>
          <t>1.33%</t>
        </is>
      </c>
      <c r="C8" s="4" t="inlineStr">
        <is>
          <t>1.39%</t>
        </is>
      </c>
    </row>
    <row r="9">
      <c r="A9" s="4" t="inlineStr">
        <is>
          <t>Total principal outstanding</t>
        </is>
      </c>
      <c r="B9" s="6" t="n">
        <v>212000</v>
      </c>
      <c r="C9" s="6" t="n">
        <v>148500</v>
      </c>
    </row>
    <row r="10">
      <c r="A10" s="4" t="inlineStr">
        <is>
          <t>2022 Senior Unsecured Term Loan</t>
        </is>
      </c>
    </row>
    <row r="11">
      <c r="A11" s="3" t="inlineStr">
        <is>
          <t>Debt</t>
        </is>
      </c>
    </row>
    <row r="12">
      <c r="A12" s="4" t="inlineStr">
        <is>
          <t>Interest rate as of reporting date (as a percent)</t>
        </is>
      </c>
      <c r="B12" s="4" t="inlineStr">
        <is>
          <t>1.76%</t>
        </is>
      </c>
      <c r="C12" s="4" t="inlineStr">
        <is>
          <t>1.76%</t>
        </is>
      </c>
    </row>
    <row r="13">
      <c r="A13" s="4" t="inlineStr">
        <is>
          <t>Total principal outstanding</t>
        </is>
      </c>
      <c r="B13" s="6" t="n">
        <v>200000</v>
      </c>
      <c r="C13" s="6" t="n">
        <v>200000</v>
      </c>
    </row>
    <row r="14">
      <c r="A14" s="4" t="inlineStr">
        <is>
          <t>2023 Senior unsecured notes</t>
        </is>
      </c>
    </row>
    <row r="15">
      <c r="A15" s="3" t="inlineStr">
        <is>
          <t>Debt</t>
        </is>
      </c>
    </row>
    <row r="16">
      <c r="A16" s="4" t="inlineStr">
        <is>
          <t>Interest rate as of reporting date (as a percent)</t>
        </is>
      </c>
      <c r="B16" s="4" t="inlineStr">
        <is>
          <t>4.19%</t>
        </is>
      </c>
      <c r="C16" s="4" t="inlineStr">
        <is>
          <t>4.19%</t>
        </is>
      </c>
    </row>
    <row r="17">
      <c r="A17" s="4" t="inlineStr">
        <is>
          <t>Total principal outstanding</t>
        </is>
      </c>
      <c r="B17" s="6" t="n">
        <v>150000</v>
      </c>
      <c r="C17" s="6" t="n">
        <v>150000</v>
      </c>
    </row>
    <row r="18">
      <c r="A18" s="4" t="inlineStr">
        <is>
          <t>2024 Senior Unsecured Term Loan</t>
        </is>
      </c>
    </row>
    <row r="19">
      <c r="A19" s="3" t="inlineStr">
        <is>
          <t>Debt</t>
        </is>
      </c>
    </row>
    <row r="20">
      <c r="A20" s="4" t="inlineStr">
        <is>
          <t>Interest rate as of reporting date (as a percent)</t>
        </is>
      </c>
      <c r="B20" s="4" t="inlineStr">
        <is>
          <t>2.86%</t>
        </is>
      </c>
      <c r="C20" s="4" t="inlineStr">
        <is>
          <t>2.86%</t>
        </is>
      </c>
    </row>
    <row r="21">
      <c r="A21" s="4" t="inlineStr">
        <is>
          <t>Total principal outstanding</t>
        </is>
      </c>
      <c r="B21" s="6" t="n">
        <v>150000</v>
      </c>
      <c r="C21" s="6" t="n">
        <v>150000</v>
      </c>
    </row>
    <row r="22">
      <c r="A22" s="4" t="inlineStr">
        <is>
          <t>2024 Senior unsecured notes</t>
        </is>
      </c>
    </row>
    <row r="23">
      <c r="A23" s="3" t="inlineStr">
        <is>
          <t>Debt</t>
        </is>
      </c>
    </row>
    <row r="24">
      <c r="A24" s="4" t="inlineStr">
        <is>
          <t>Interest rate as of reporting date (as a percent)</t>
        </is>
      </c>
      <c r="B24" s="4" t="inlineStr">
        <is>
          <t>3.91%</t>
        </is>
      </c>
      <c r="C24" s="4" t="inlineStr">
        <is>
          <t>3.91%</t>
        </is>
      </c>
    </row>
    <row r="25">
      <c r="A25" s="4" t="inlineStr">
        <is>
          <t>Total principal outstanding</t>
        </is>
      </c>
      <c r="B25" s="6" t="n">
        <v>175000</v>
      </c>
      <c r="C25" s="6" t="n">
        <v>175000</v>
      </c>
    </row>
    <row r="26">
      <c r="A26" s="4" t="inlineStr">
        <is>
          <t>2025 Senior Unsecured Term Loan</t>
        </is>
      </c>
    </row>
    <row r="27">
      <c r="A27" s="3" t="inlineStr">
        <is>
          <t>Debt</t>
        </is>
      </c>
    </row>
    <row r="28">
      <c r="A28" s="4" t="inlineStr">
        <is>
          <t>Interest rate as of reporting date (as a percent)</t>
        </is>
      </c>
      <c r="B28" s="4" t="inlineStr">
        <is>
          <t>2.32%</t>
        </is>
      </c>
      <c r="C28" s="4" t="inlineStr">
        <is>
          <t>2.32%</t>
        </is>
      </c>
    </row>
    <row r="29">
      <c r="A29" s="4" t="inlineStr">
        <is>
          <t>Total principal outstanding</t>
        </is>
      </c>
      <c r="B29" s="6" t="n">
        <v>350000</v>
      </c>
      <c r="C29" s="6" t="n">
        <v>350000</v>
      </c>
    </row>
    <row r="30">
      <c r="A30" s="4" t="inlineStr">
        <is>
          <t>2026 Senior unsecured notes</t>
        </is>
      </c>
    </row>
    <row r="31">
      <c r="A31" s="3" t="inlineStr">
        <is>
          <t>Debt</t>
        </is>
      </c>
    </row>
    <row r="32">
      <c r="A32" s="4" t="inlineStr">
        <is>
          <t>Interest rate as of reporting date (as a percent)</t>
        </is>
      </c>
      <c r="B32" s="4" t="inlineStr">
        <is>
          <t>4.52%</t>
        </is>
      </c>
      <c r="C32" s="4" t="inlineStr">
        <is>
          <t>4.52%</t>
        </is>
      </c>
    </row>
    <row r="33">
      <c r="A33" s="4" t="inlineStr">
        <is>
          <t>Total principal outstanding</t>
        </is>
      </c>
      <c r="B33" s="6" t="n">
        <v>200000</v>
      </c>
      <c r="C33" s="6" t="n">
        <v>200000</v>
      </c>
    </row>
    <row r="34">
      <c r="A34" s="4" t="inlineStr">
        <is>
          <t>2027 Senior Unsecured notes</t>
        </is>
      </c>
    </row>
    <row r="35">
      <c r="A35" s="3" t="inlineStr">
        <is>
          <t>Debt</t>
        </is>
      </c>
    </row>
    <row r="36">
      <c r="A36" s="4" t="inlineStr">
        <is>
          <t>Interest rate as of reporting date (as a percent)</t>
        </is>
      </c>
      <c r="B36" s="4" t="inlineStr">
        <is>
          <t>3.75%</t>
        </is>
      </c>
      <c r="C36" s="4" t="inlineStr">
        <is>
          <t>3.75%</t>
        </is>
      </c>
    </row>
    <row r="37">
      <c r="A37" s="4" t="inlineStr">
        <is>
          <t>Total principal outstanding</t>
        </is>
      </c>
      <c r="B37" s="6" t="n">
        <v>150000</v>
      </c>
      <c r="C37" s="6" t="n">
        <v>150000</v>
      </c>
    </row>
    <row r="38">
      <c r="A38" s="4" t="inlineStr">
        <is>
          <t>2029 Senior unsecured notes</t>
        </is>
      </c>
    </row>
    <row r="39">
      <c r="A39" s="3" t="inlineStr">
        <is>
          <t>Debt</t>
        </is>
      </c>
    </row>
    <row r="40">
      <c r="A40" s="4" t="inlineStr">
        <is>
          <t>Interest rate as of reporting date (as a percent)</t>
        </is>
      </c>
      <c r="B40" s="4" t="inlineStr">
        <is>
          <t>4.31%</t>
        </is>
      </c>
      <c r="C40" s="4" t="inlineStr">
        <is>
          <t>4.31%</t>
        </is>
      </c>
    </row>
    <row r="41">
      <c r="A41" s="4" t="inlineStr">
        <is>
          <t>Total principal outstanding</t>
        </is>
      </c>
      <c r="B41" s="6" t="n">
        <v>200000</v>
      </c>
      <c r="C41"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 $ in Thousands</t>
        </is>
      </c>
      <c r="B1" s="2" t="inlineStr">
        <is>
          <t>9 Months Ended</t>
        </is>
      </c>
    </row>
    <row r="2">
      <c r="B2" s="2" t="inlineStr">
        <is>
          <t>Sep. 30, 2021</t>
        </is>
      </c>
      <c r="C2" s="2" t="inlineStr">
        <is>
          <t>Dec. 31, 2020</t>
        </is>
      </c>
    </row>
    <row r="3">
      <c r="A3" s="3" t="inlineStr">
        <is>
          <t>Debt</t>
        </is>
      </c>
    </row>
    <row r="4">
      <c r="A4" s="4" t="inlineStr">
        <is>
          <t>Total principal outstanding</t>
        </is>
      </c>
      <c r="B4" s="6" t="n">
        <v>1787000</v>
      </c>
      <c r="C4" s="6" t="n">
        <v>1723500</v>
      </c>
    </row>
    <row r="5">
      <c r="A5" s="4" t="inlineStr">
        <is>
          <t>Revolving Credit Facility [Member]</t>
        </is>
      </c>
    </row>
    <row r="6">
      <c r="A6" s="3" t="inlineStr">
        <is>
          <t>Debt</t>
        </is>
      </c>
    </row>
    <row r="7">
      <c r="A7" s="4" t="inlineStr">
        <is>
          <t>Total principal outstanding</t>
        </is>
      </c>
      <c r="B7" s="6" t="n">
        <v>212000</v>
      </c>
      <c r="C7" s="5" t="n">
        <v>148500</v>
      </c>
    </row>
    <row r="8">
      <c r="A8" s="4" t="inlineStr">
        <is>
          <t>Revolving Credit Facility [Member] | LIBOR | Minimum [Member]</t>
        </is>
      </c>
    </row>
    <row r="9">
      <c r="A9" s="3" t="inlineStr">
        <is>
          <t>Debt</t>
        </is>
      </c>
    </row>
    <row r="10">
      <c r="A10" s="4" t="inlineStr">
        <is>
          <t>Interest rate margin (as a percent)</t>
        </is>
      </c>
      <c r="B10" s="4" t="inlineStr">
        <is>
          <t>125.00%</t>
        </is>
      </c>
    </row>
    <row r="11">
      <c r="A11" s="4" t="inlineStr">
        <is>
          <t>Debt Instrument, Basis Spread on Variable Rate</t>
        </is>
      </c>
      <c r="B11" s="4" t="inlineStr">
        <is>
          <t>125.00%</t>
        </is>
      </c>
    </row>
    <row r="12">
      <c r="A12" s="4" t="inlineStr">
        <is>
          <t>Revolving Credit Facility [Member] | LIBOR | Maximum [Member]</t>
        </is>
      </c>
    </row>
    <row r="13">
      <c r="A13" s="3" t="inlineStr">
        <is>
          <t>Debt</t>
        </is>
      </c>
    </row>
    <row r="14">
      <c r="A14" s="4" t="inlineStr">
        <is>
          <t>Interest rate margin (as a percent)</t>
        </is>
      </c>
      <c r="B14" s="4" t="inlineStr">
        <is>
          <t>185.00%</t>
        </is>
      </c>
    </row>
    <row r="15">
      <c r="A15" s="4" t="inlineStr">
        <is>
          <t>Debt Instrument, Basis Spread on Variable Rate</t>
        </is>
      </c>
      <c r="B15" s="4" t="inlineStr">
        <is>
          <t>185.00%</t>
        </is>
      </c>
    </row>
    <row r="16">
      <c r="A16" s="4" t="inlineStr">
        <is>
          <t>Revolving Credit Facility [Member] | Base Rate | Minimum [Member]</t>
        </is>
      </c>
    </row>
    <row r="17">
      <c r="A17" s="3" t="inlineStr">
        <is>
          <t>Debt</t>
        </is>
      </c>
    </row>
    <row r="18">
      <c r="A18" s="4" t="inlineStr">
        <is>
          <t>Interest rate margin (as a percent)</t>
        </is>
      </c>
      <c r="B18" s="4" t="inlineStr">
        <is>
          <t>25.00%</t>
        </is>
      </c>
    </row>
    <row r="19">
      <c r="A19" s="4" t="inlineStr">
        <is>
          <t>Debt Instrument, Basis Spread on Variable Rate</t>
        </is>
      </c>
      <c r="B19" s="4" t="inlineStr">
        <is>
          <t>25.00%</t>
        </is>
      </c>
    </row>
    <row r="20">
      <c r="A20" s="4" t="inlineStr">
        <is>
          <t>Revolving Credit Facility [Member] | Base Rate | Maximum [Member]</t>
        </is>
      </c>
    </row>
    <row r="21">
      <c r="A21" s="3" t="inlineStr">
        <is>
          <t>Debt</t>
        </is>
      </c>
    </row>
    <row r="22">
      <c r="A22" s="4" t="inlineStr">
        <is>
          <t>Interest rate margin (as a percent)</t>
        </is>
      </c>
      <c r="B22" s="4" t="inlineStr">
        <is>
          <t>85.00%</t>
        </is>
      </c>
    </row>
    <row r="23">
      <c r="A23" s="4" t="inlineStr">
        <is>
          <t>Debt Instrument, Basis Spread on Variable Rate</t>
        </is>
      </c>
      <c r="B23" s="4" t="inlineStr">
        <is>
          <t>85.00%</t>
        </is>
      </c>
    </row>
    <row r="24">
      <c r="A24" s="4" t="inlineStr">
        <is>
          <t>Credit Agreement</t>
        </is>
      </c>
    </row>
    <row r="25">
      <c r="A25" s="3" t="inlineStr">
        <is>
          <t>Debt</t>
        </is>
      </c>
    </row>
    <row r="26">
      <c r="A26" s="4" t="inlineStr">
        <is>
          <t>Leverage ratio (as a percent)</t>
        </is>
      </c>
      <c r="B26" s="4" t="inlineStr">
        <is>
          <t>34.00%</t>
        </is>
      </c>
    </row>
    <row r="27">
      <c r="A27" s="4" t="inlineStr">
        <is>
          <t>Secured debt ratio, Covenant (as a percent)</t>
        </is>
      </c>
      <c r="B27" s="4" t="inlineStr">
        <is>
          <t>0.00%</t>
        </is>
      </c>
    </row>
    <row r="28">
      <c r="A28" s="4" t="inlineStr">
        <is>
          <t>Fixed charge coverage ratio</t>
        </is>
      </c>
      <c r="B28" s="9" t="n">
        <v>6.2</v>
      </c>
    </row>
    <row r="29">
      <c r="A29" s="4" t="inlineStr">
        <is>
          <t>Credit Agreement | Minimum [Member]</t>
        </is>
      </c>
    </row>
    <row r="30">
      <c r="A30" s="3" t="inlineStr">
        <is>
          <t>Debt</t>
        </is>
      </c>
    </row>
    <row r="31">
      <c r="A31" s="4" t="inlineStr">
        <is>
          <t>Fixed charge coverage ratio</t>
        </is>
      </c>
      <c r="B31" s="9" t="n">
        <v>1.5</v>
      </c>
    </row>
    <row r="32">
      <c r="A32" s="4" t="inlineStr">
        <is>
          <t>Credit Agreement | Maximum [Member]</t>
        </is>
      </c>
    </row>
    <row r="33">
      <c r="A33" s="3" t="inlineStr">
        <is>
          <t>Debt</t>
        </is>
      </c>
    </row>
    <row r="34">
      <c r="A34" s="4" t="inlineStr">
        <is>
          <t>Leverage ratio (as a percent)</t>
        </is>
      </c>
      <c r="B34" s="4" t="inlineStr">
        <is>
          <t>60.00%</t>
        </is>
      </c>
    </row>
    <row r="35">
      <c r="A35" s="4" t="inlineStr">
        <is>
          <t>Secured debt ratio (as a percent)</t>
        </is>
      </c>
      <c r="B35" s="4" t="inlineStr">
        <is>
          <t>40.00%</t>
        </is>
      </c>
    </row>
    <row r="36">
      <c r="A36" s="4" t="inlineStr">
        <is>
          <t>Credit Agreement | Revolving Credit Facility [Member] | LIBOR</t>
        </is>
      </c>
    </row>
    <row r="37">
      <c r="A37" s="3" t="inlineStr">
        <is>
          <t>Debt</t>
        </is>
      </c>
    </row>
    <row r="38">
      <c r="A38" s="4" t="inlineStr">
        <is>
          <t>Interest rate margin (as a percent)</t>
        </is>
      </c>
      <c r="B38" s="4" t="inlineStr">
        <is>
          <t>125.00%</t>
        </is>
      </c>
    </row>
    <row r="39">
      <c r="A39" s="4" t="inlineStr">
        <is>
          <t>Debt Instrument, Basis Spread on Variable Rate</t>
        </is>
      </c>
      <c r="B39" s="4" t="inlineStr">
        <is>
          <t>125.00%</t>
        </is>
      </c>
    </row>
    <row r="40">
      <c r="A40" s="4" t="inlineStr">
        <is>
          <t>2022 Senior Unsecured Term Loan</t>
        </is>
      </c>
    </row>
    <row r="41">
      <c r="A41" s="3" t="inlineStr">
        <is>
          <t>Debt</t>
        </is>
      </c>
    </row>
    <row r="42">
      <c r="A42" s="4" t="inlineStr">
        <is>
          <t>Total principal outstanding</t>
        </is>
      </c>
      <c r="B42" s="6" t="n">
        <v>200000</v>
      </c>
      <c r="C42" s="5" t="n">
        <v>200000</v>
      </c>
    </row>
    <row r="43">
      <c r="A43" s="4" t="inlineStr">
        <is>
          <t>2023 Senior unsecured notes</t>
        </is>
      </c>
    </row>
    <row r="44">
      <c r="A44" s="3" t="inlineStr">
        <is>
          <t>Debt</t>
        </is>
      </c>
    </row>
    <row r="45">
      <c r="A45" s="4" t="inlineStr">
        <is>
          <t>Total principal outstanding</t>
        </is>
      </c>
      <c r="B45" s="5" t="n">
        <v>150000</v>
      </c>
      <c r="C45" s="5" t="n">
        <v>150000</v>
      </c>
    </row>
    <row r="46">
      <c r="A46" s="4" t="inlineStr">
        <is>
          <t>2024 Senior Unsecured Term Loan</t>
        </is>
      </c>
    </row>
    <row r="47">
      <c r="A47" s="3" t="inlineStr">
        <is>
          <t>Debt</t>
        </is>
      </c>
    </row>
    <row r="48">
      <c r="A48" s="4" t="inlineStr">
        <is>
          <t>Total principal outstanding</t>
        </is>
      </c>
      <c r="B48" s="5" t="n">
        <v>150000</v>
      </c>
      <c r="C48" s="5" t="n">
        <v>150000</v>
      </c>
    </row>
    <row r="49">
      <c r="A49" s="4" t="inlineStr">
        <is>
          <t>2025 Senior Unsecured Term Loan</t>
        </is>
      </c>
    </row>
    <row r="50">
      <c r="A50" s="3" t="inlineStr">
        <is>
          <t>Debt</t>
        </is>
      </c>
    </row>
    <row r="51">
      <c r="A51" s="4" t="inlineStr">
        <is>
          <t>Total principal outstanding</t>
        </is>
      </c>
      <c r="B51" s="6" t="n">
        <v>350000</v>
      </c>
      <c r="C51" s="6" t="n">
        <v>350000</v>
      </c>
    </row>
    <row r="52">
      <c r="A52" s="4" t="inlineStr">
        <is>
          <t>Interest rate margin (as a percent)</t>
        </is>
      </c>
      <c r="B52" s="4" t="inlineStr">
        <is>
          <t>120.00%</t>
        </is>
      </c>
    </row>
    <row r="53">
      <c r="A53" s="4" t="inlineStr">
        <is>
          <t>Leverage ratio (as a percent)</t>
        </is>
      </c>
      <c r="B53" s="4" t="inlineStr">
        <is>
          <t>34.00%</t>
        </is>
      </c>
    </row>
    <row r="54">
      <c r="A54" s="4" t="inlineStr">
        <is>
          <t>Debt Instrument, Basis Spread on Variable Rate</t>
        </is>
      </c>
      <c r="B54" s="4" t="inlineStr">
        <is>
          <t>120.00%</t>
        </is>
      </c>
    </row>
    <row r="55">
      <c r="A55" s="4" t="inlineStr">
        <is>
          <t>2025 Senior Unsecured Term Loan | Senior Unsecured Term Loan [Member] | Base Rate | Minimum [Member]</t>
        </is>
      </c>
    </row>
    <row r="56">
      <c r="A56" s="3" t="inlineStr">
        <is>
          <t>Debt</t>
        </is>
      </c>
    </row>
    <row r="57">
      <c r="A57" s="4" t="inlineStr">
        <is>
          <t>Interest rate margin (as a percent)</t>
        </is>
      </c>
      <c r="B57" s="4" t="inlineStr">
        <is>
          <t>20.00%</t>
        </is>
      </c>
    </row>
    <row r="58">
      <c r="A58" s="4" t="inlineStr">
        <is>
          <t>Debt Instrument, Basis Spread on Variable Rate</t>
        </is>
      </c>
      <c r="B58" s="4" t="inlineStr">
        <is>
          <t>20.00%</t>
        </is>
      </c>
    </row>
    <row r="59">
      <c r="A59" s="4" t="inlineStr">
        <is>
          <t>2025 Senior Unsecured Term Loan | Senior Unsecured Term Loan [Member] | Base Rate | Maximum [Member]</t>
        </is>
      </c>
    </row>
    <row r="60">
      <c r="A60" s="3" t="inlineStr">
        <is>
          <t>Debt</t>
        </is>
      </c>
    </row>
    <row r="61">
      <c r="A61" s="4" t="inlineStr">
        <is>
          <t>Interest rate margin (as a percent)</t>
        </is>
      </c>
      <c r="B61" s="4" t="inlineStr">
        <is>
          <t>80.00%</t>
        </is>
      </c>
    </row>
    <row r="62">
      <c r="A62" s="4" t="inlineStr">
        <is>
          <t>Debt Instrument, Basis Spread on Variable Rate</t>
        </is>
      </c>
      <c r="B62" s="4" t="inlineStr">
        <is>
          <t>80.00%</t>
        </is>
      </c>
    </row>
    <row r="63">
      <c r="A63" s="4" t="inlineStr">
        <is>
          <t>Partnership Interest [Member] | Credit Agreement</t>
        </is>
      </c>
    </row>
    <row r="64">
      <c r="A64" s="3" t="inlineStr">
        <is>
          <t>Debt</t>
        </is>
      </c>
    </row>
    <row r="65">
      <c r="A65" s="4" t="inlineStr">
        <is>
          <t>Borrowing capacity at end of period</t>
        </is>
      </c>
      <c r="B65" s="6" t="n">
        <v>450000</v>
      </c>
    </row>
    <row r="66">
      <c r="A66" s="4" t="inlineStr">
        <is>
          <t>Letters of credit outstanding</t>
        </is>
      </c>
      <c r="B66" s="5" t="n">
        <v>6100</v>
      </c>
    </row>
    <row r="67">
      <c r="A67" s="4" t="inlineStr">
        <is>
          <t>Amount available for borrowing under the facility</t>
        </is>
      </c>
      <c r="B67" s="6" t="n">
        <v>231900</v>
      </c>
    </row>
    <row r="68">
      <c r="A68" s="4" t="inlineStr">
        <is>
          <t>Partnership Interest [Member] | 2025 Senior Unsecured Term Loan | LIBOR | Minimum [Member]</t>
        </is>
      </c>
    </row>
    <row r="69">
      <c r="A69" s="3" t="inlineStr">
        <is>
          <t>Debt</t>
        </is>
      </c>
    </row>
    <row r="70">
      <c r="A70" s="4" t="inlineStr">
        <is>
          <t>Interest rate margin (as a percent)</t>
        </is>
      </c>
      <c r="B70" s="4" t="inlineStr">
        <is>
          <t>120.00%</t>
        </is>
      </c>
    </row>
    <row r="71">
      <c r="A71" s="4" t="inlineStr">
        <is>
          <t>Debt Instrument, Basis Spread on Variable Rate</t>
        </is>
      </c>
      <c r="B71" s="4" t="inlineStr">
        <is>
          <t>120.00%</t>
        </is>
      </c>
    </row>
    <row r="72">
      <c r="A72" s="4" t="inlineStr">
        <is>
          <t>Partnership Interest [Member] | 2025 Senior Unsecured Term Loan | Revolving Credit Facility [Member] | LIBOR | Maximum [Member]</t>
        </is>
      </c>
    </row>
    <row r="73">
      <c r="A73" s="3" t="inlineStr">
        <is>
          <t>Debt</t>
        </is>
      </c>
    </row>
    <row r="74">
      <c r="A74" s="4" t="inlineStr">
        <is>
          <t>Interest rate margin (as a percent)</t>
        </is>
      </c>
      <c r="B74" s="4" t="inlineStr">
        <is>
          <t>180.00%</t>
        </is>
      </c>
    </row>
    <row r="75">
      <c r="A75" s="4" t="inlineStr">
        <is>
          <t>Debt Instrument, Basis Spread on Variable Rate</t>
        </is>
      </c>
      <c r="B75" s="4" t="inlineStr">
        <is>
          <t>18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Unsecured Debt (Details) - USD ($) $ in Thousands</t>
        </is>
      </c>
      <c r="B1" s="2" t="inlineStr">
        <is>
          <t>9 Months Ended</t>
        </is>
      </c>
    </row>
    <row r="2">
      <c r="B2" s="2" t="inlineStr">
        <is>
          <t>Sep. 30, 2021</t>
        </is>
      </c>
      <c r="C2" s="2" t="inlineStr">
        <is>
          <t>Dec. 31, 2020</t>
        </is>
      </c>
    </row>
    <row r="3">
      <c r="A3" s="3" t="inlineStr">
        <is>
          <t>Debt</t>
        </is>
      </c>
    </row>
    <row r="4">
      <c r="A4" s="4" t="inlineStr">
        <is>
          <t>Total principal outstanding</t>
        </is>
      </c>
      <c r="B4" s="6" t="n">
        <v>1787000</v>
      </c>
      <c r="C4" s="6" t="n">
        <v>1723500</v>
      </c>
    </row>
    <row r="5">
      <c r="A5" s="4" t="inlineStr">
        <is>
          <t>2022 Senior Unsecured Term Loan</t>
        </is>
      </c>
    </row>
    <row r="6">
      <c r="A6" s="3" t="inlineStr">
        <is>
          <t>Debt</t>
        </is>
      </c>
    </row>
    <row r="7">
      <c r="A7" s="4" t="inlineStr">
        <is>
          <t>Total principal outstanding</t>
        </is>
      </c>
      <c r="B7" s="6" t="n">
        <v>200000</v>
      </c>
      <c r="C7" s="6" t="n">
        <v>200000</v>
      </c>
    </row>
    <row r="8">
      <c r="A8" s="4" t="inlineStr">
        <is>
          <t>Effective interest rate</t>
        </is>
      </c>
      <c r="B8" s="4" t="inlineStr">
        <is>
          <t>1.76%</t>
        </is>
      </c>
      <c r="C8" s="4" t="inlineStr">
        <is>
          <t>1.76%</t>
        </is>
      </c>
    </row>
    <row r="9">
      <c r="A9" s="4" t="inlineStr">
        <is>
          <t>2024 Senior Unsecured Term Loan</t>
        </is>
      </c>
    </row>
    <row r="10">
      <c r="A10" s="3" t="inlineStr">
        <is>
          <t>Debt</t>
        </is>
      </c>
    </row>
    <row r="11">
      <c r="A11" s="4" t="inlineStr">
        <is>
          <t>Total principal outstanding</t>
        </is>
      </c>
      <c r="B11" s="6" t="n">
        <v>150000</v>
      </c>
      <c r="C11" s="6" t="n">
        <v>150000</v>
      </c>
    </row>
    <row r="12">
      <c r="A12" s="4" t="inlineStr">
        <is>
          <t>Effective interest rate</t>
        </is>
      </c>
      <c r="B12" s="4" t="inlineStr">
        <is>
          <t>2.86%</t>
        </is>
      </c>
      <c r="C12" s="4" t="inlineStr">
        <is>
          <t>2.86%</t>
        </is>
      </c>
    </row>
    <row r="13">
      <c r="A13" s="4" t="inlineStr">
        <is>
          <t>2025 Senior Unsecured Term Loan</t>
        </is>
      </c>
    </row>
    <row r="14">
      <c r="A14" s="3" t="inlineStr">
        <is>
          <t>Debt</t>
        </is>
      </c>
    </row>
    <row r="15">
      <c r="A15" s="4" t="inlineStr">
        <is>
          <t>Total principal outstanding</t>
        </is>
      </c>
      <c r="B15" s="6" t="n">
        <v>350000</v>
      </c>
      <c r="C15" s="6" t="n">
        <v>350000</v>
      </c>
    </row>
    <row r="16">
      <c r="A16" s="4" t="inlineStr">
        <is>
          <t>Effective interest rate</t>
        </is>
      </c>
      <c r="B16" s="4" t="inlineStr">
        <is>
          <t>2.32%</t>
        </is>
      </c>
      <c r="C16" s="4" t="inlineStr">
        <is>
          <t>2.32%</t>
        </is>
      </c>
    </row>
    <row r="17">
      <c r="A17" s="4" t="inlineStr">
        <is>
          <t>Interest rate margin (as a percent)</t>
        </is>
      </c>
      <c r="B17" s="4" t="inlineStr">
        <is>
          <t>120.00%</t>
        </is>
      </c>
    </row>
    <row r="18">
      <c r="A18" s="4" t="inlineStr">
        <is>
          <t>Leverage ratio (as a percent)</t>
        </is>
      </c>
      <c r="B18" s="4" t="inlineStr">
        <is>
          <t>34.00%</t>
        </is>
      </c>
    </row>
    <row r="19">
      <c r="A19" s="4" t="inlineStr">
        <is>
          <t>2025 Senior Unsecured Term Loan | Senior Unsecured Term Loan [Member] | Base Rate | Minimum [Member]</t>
        </is>
      </c>
    </row>
    <row r="20">
      <c r="A20" s="3" t="inlineStr">
        <is>
          <t>Debt</t>
        </is>
      </c>
    </row>
    <row r="21">
      <c r="A21" s="4" t="inlineStr">
        <is>
          <t>Interest rate margin (as a percent)</t>
        </is>
      </c>
      <c r="B21" s="4" t="inlineStr">
        <is>
          <t>20.00%</t>
        </is>
      </c>
    </row>
    <row r="22">
      <c r="A22" s="4" t="inlineStr">
        <is>
          <t>2025 Senior Unsecured Term Loan | Senior Unsecured Term Loan [Member] | Base Rate | Maximum [Member]</t>
        </is>
      </c>
    </row>
    <row r="23">
      <c r="A23" s="3" t="inlineStr">
        <is>
          <t>Debt</t>
        </is>
      </c>
    </row>
    <row r="24">
      <c r="A24" s="4" t="inlineStr">
        <is>
          <t>Interest rate margin (as a percent)</t>
        </is>
      </c>
      <c r="B24" s="4" t="inlineStr">
        <is>
          <t>80.00%</t>
        </is>
      </c>
    </row>
    <row r="25">
      <c r="A25" s="4" t="inlineStr">
        <is>
          <t>2023 Senior unsecured notes</t>
        </is>
      </c>
    </row>
    <row r="26">
      <c r="A26" s="3" t="inlineStr">
        <is>
          <t>Debt</t>
        </is>
      </c>
    </row>
    <row r="27">
      <c r="A27" s="4" t="inlineStr">
        <is>
          <t>Total principal outstanding</t>
        </is>
      </c>
      <c r="B27" s="6" t="n">
        <v>150000</v>
      </c>
      <c r="C27" s="6" t="n">
        <v>150000</v>
      </c>
    </row>
    <row r="28">
      <c r="A28" s="4" t="inlineStr">
        <is>
          <t>Effective interest rate</t>
        </is>
      </c>
      <c r="B28" s="4" t="inlineStr">
        <is>
          <t>4.19%</t>
        </is>
      </c>
      <c r="C28" s="4" t="inlineStr">
        <is>
          <t>4.19%</t>
        </is>
      </c>
    </row>
    <row r="29">
      <c r="A29" s="4" t="inlineStr">
        <is>
          <t>2024 Senior unsecured notes</t>
        </is>
      </c>
    </row>
    <row r="30">
      <c r="A30" s="3" t="inlineStr">
        <is>
          <t>Debt</t>
        </is>
      </c>
    </row>
    <row r="31">
      <c r="A31" s="4" t="inlineStr">
        <is>
          <t>Total principal outstanding</t>
        </is>
      </c>
      <c r="B31" s="6" t="n">
        <v>175000</v>
      </c>
      <c r="C31" s="6" t="n">
        <v>175000</v>
      </c>
    </row>
    <row r="32">
      <c r="A32" s="4" t="inlineStr">
        <is>
          <t>Effective interest rate</t>
        </is>
      </c>
      <c r="B32" s="4" t="inlineStr">
        <is>
          <t>3.91%</t>
        </is>
      </c>
      <c r="C32" s="4" t="inlineStr">
        <is>
          <t>3.91%</t>
        </is>
      </c>
    </row>
    <row r="33">
      <c r="A33" s="4" t="inlineStr">
        <is>
          <t>2026 Senior unsecured notes</t>
        </is>
      </c>
    </row>
    <row r="34">
      <c r="A34" s="3" t="inlineStr">
        <is>
          <t>Debt</t>
        </is>
      </c>
    </row>
    <row r="35">
      <c r="A35" s="4" t="inlineStr">
        <is>
          <t>Total principal outstanding</t>
        </is>
      </c>
      <c r="B35" s="6" t="n">
        <v>200000</v>
      </c>
      <c r="C35" s="6" t="n">
        <v>200000</v>
      </c>
    </row>
    <row r="36">
      <c r="A36" s="4" t="inlineStr">
        <is>
          <t>Effective interest rate</t>
        </is>
      </c>
      <c r="B36" s="4" t="inlineStr">
        <is>
          <t>4.52%</t>
        </is>
      </c>
      <c r="C36" s="4" t="inlineStr">
        <is>
          <t>4.52%</t>
        </is>
      </c>
    </row>
    <row r="37">
      <c r="A37" s="4" t="inlineStr">
        <is>
          <t>2027 Senior Unsecured notes</t>
        </is>
      </c>
    </row>
    <row r="38">
      <c r="A38" s="3" t="inlineStr">
        <is>
          <t>Debt</t>
        </is>
      </c>
    </row>
    <row r="39">
      <c r="A39" s="4" t="inlineStr">
        <is>
          <t>Total principal outstanding</t>
        </is>
      </c>
      <c r="B39" s="6" t="n">
        <v>150000</v>
      </c>
      <c r="C39" s="6" t="n">
        <v>150000</v>
      </c>
    </row>
    <row r="40">
      <c r="A40" s="4" t="inlineStr">
        <is>
          <t>Effective interest rate</t>
        </is>
      </c>
      <c r="B40" s="4" t="inlineStr">
        <is>
          <t>3.75%</t>
        </is>
      </c>
      <c r="C40" s="4" t="inlineStr">
        <is>
          <t>3.75%</t>
        </is>
      </c>
    </row>
    <row r="41">
      <c r="A41" s="4" t="inlineStr">
        <is>
          <t>2029 Senior unsecured notes</t>
        </is>
      </c>
    </row>
    <row r="42">
      <c r="A42" s="3" t="inlineStr">
        <is>
          <t>Debt</t>
        </is>
      </c>
    </row>
    <row r="43">
      <c r="A43" s="4" t="inlineStr">
        <is>
          <t>Total principal outstanding</t>
        </is>
      </c>
      <c r="B43" s="6" t="n">
        <v>200000</v>
      </c>
      <c r="C43" s="6" t="n">
        <v>200000</v>
      </c>
    </row>
    <row r="44">
      <c r="A44" s="4" t="inlineStr">
        <is>
          <t>Effective interest rate</t>
        </is>
      </c>
      <c r="B44" s="4" t="inlineStr">
        <is>
          <t>4.31%</t>
        </is>
      </c>
      <c r="C44" s="4" t="inlineStr">
        <is>
          <t>4.31%</t>
        </is>
      </c>
    </row>
    <row r="45">
      <c r="A45" s="4" t="inlineStr">
        <is>
          <t>Partnership Interest [Member] | 2025 Senior Unsecured Term Loan | LIBOR | Minimum [Member]</t>
        </is>
      </c>
    </row>
    <row r="46">
      <c r="A46" s="3" t="inlineStr">
        <is>
          <t>Debt</t>
        </is>
      </c>
    </row>
    <row r="47">
      <c r="A47" s="4" t="inlineStr">
        <is>
          <t>Interest rate margin (as a percent)</t>
        </is>
      </c>
      <c r="B47" s="4" t="inlineStr">
        <is>
          <t>1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1</t>
        </is>
      </c>
      <c r="C1" s="2" t="inlineStr">
        <is>
          <t>Dec. 31, 2020</t>
        </is>
      </c>
    </row>
    <row r="2">
      <c r="A2" s="3" t="inlineStr">
        <is>
          <t>Debt maturities</t>
        </is>
      </c>
    </row>
    <row r="3">
      <c r="A3" s="4" t="inlineStr">
        <is>
          <t>2022</t>
        </is>
      </c>
      <c r="B3" s="6" t="n">
        <v>200000</v>
      </c>
    </row>
    <row r="4">
      <c r="A4" s="4" t="inlineStr">
        <is>
          <t>2023</t>
        </is>
      </c>
      <c r="B4" s="5" t="n">
        <v>362000</v>
      </c>
    </row>
    <row r="5">
      <c r="A5" s="4" t="inlineStr">
        <is>
          <t>2024</t>
        </is>
      </c>
      <c r="B5" s="5" t="n">
        <v>325000</v>
      </c>
    </row>
    <row r="6">
      <c r="A6" s="4" t="inlineStr">
        <is>
          <t>2025</t>
        </is>
      </c>
      <c r="B6" s="5" t="n">
        <v>350000</v>
      </c>
    </row>
    <row r="7">
      <c r="A7" s="4" t="inlineStr">
        <is>
          <t>Thereafter</t>
        </is>
      </c>
      <c r="B7" s="5" t="n">
        <v>550000</v>
      </c>
    </row>
    <row r="8">
      <c r="A8" s="4" t="inlineStr">
        <is>
          <t>Total principal outstanding</t>
        </is>
      </c>
      <c r="B8" s="5" t="n">
        <v>1787000</v>
      </c>
      <c r="C8" s="6" t="n">
        <v>1723500</v>
      </c>
    </row>
    <row r="9">
      <c r="A9" s="4" t="inlineStr">
        <is>
          <t>Unamortized deferred financing costs</t>
        </is>
      </c>
      <c r="B9" s="5" t="n">
        <v>-5961</v>
      </c>
      <c r="C9" s="5" t="n">
        <v>-7589</v>
      </c>
    </row>
    <row r="10">
      <c r="A10" s="4" t="inlineStr">
        <is>
          <t>Total debt</t>
        </is>
      </c>
      <c r="B10" s="6" t="n">
        <v>1781039</v>
      </c>
      <c r="C10" s="6" t="n">
        <v>1715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and Hedging Activities (Details) - USD ($) $ in Thousands</t>
        </is>
      </c>
      <c r="B1" s="2" t="inlineStr">
        <is>
          <t>Oct. 01, 2021</t>
        </is>
      </c>
      <c r="C1" s="2" t="inlineStr">
        <is>
          <t>Sep. 30, 2021</t>
        </is>
      </c>
      <c r="D1" s="2" t="inlineStr">
        <is>
          <t>Sep. 30, 2020</t>
        </is>
      </c>
      <c r="E1" s="2" t="inlineStr">
        <is>
          <t>Sep. 30, 2021</t>
        </is>
      </c>
      <c r="F1" s="2" t="inlineStr">
        <is>
          <t>Sep. 30, 2020</t>
        </is>
      </c>
      <c r="G1" s="2" t="inlineStr">
        <is>
          <t>Dec. 31, 2020</t>
        </is>
      </c>
    </row>
    <row r="2">
      <c r="A2" s="3" t="inlineStr">
        <is>
          <t>Derivative instruments and hedging activities disclosures</t>
        </is>
      </c>
    </row>
    <row r="3">
      <c r="A3" s="4" t="inlineStr">
        <is>
          <t>Unrealized (loss) recorded in other comprehensive income</t>
        </is>
      </c>
      <c r="C3" s="6" t="n">
        <v>-224</v>
      </c>
      <c r="D3" s="6" t="n">
        <v>4</v>
      </c>
      <c r="E3" s="6" t="n">
        <v>4062</v>
      </c>
      <c r="F3" s="6" t="n">
        <v>-21394</v>
      </c>
    </row>
    <row r="4">
      <c r="A4" s="4" t="inlineStr">
        <is>
          <t>(Gain) loss reclassified from other comprehensive incomes to interest expense</t>
        </is>
      </c>
      <c r="C4" s="5" t="n">
        <v>-1961</v>
      </c>
      <c r="D4" s="5" t="n">
        <v>-1836</v>
      </c>
      <c r="E4" s="5" t="n">
        <v>-5754</v>
      </c>
      <c r="F4" s="5" t="n">
        <v>-3149</v>
      </c>
    </row>
    <row r="5">
      <c r="A5" s="4" t="inlineStr">
        <is>
          <t>Interest expense</t>
        </is>
      </c>
      <c r="C5" s="5" t="n">
        <v>11894</v>
      </c>
      <c r="D5" s="6" t="n">
        <v>11384</v>
      </c>
      <c r="E5" s="5" t="n">
        <v>35999</v>
      </c>
      <c r="F5" s="6" t="n">
        <v>33153</v>
      </c>
    </row>
    <row r="6">
      <c r="A6" s="4" t="inlineStr">
        <is>
          <t>Interest Rate Swap [Member] | Designated as Hedging Instrument [Member]</t>
        </is>
      </c>
    </row>
    <row r="7">
      <c r="A7" s="3" t="inlineStr">
        <is>
          <t>Derivative instruments and hedging activities disclosures</t>
        </is>
      </c>
    </row>
    <row r="8">
      <c r="A8" s="4" t="inlineStr">
        <is>
          <t>Notional Amount</t>
        </is>
      </c>
      <c r="C8" s="5" t="n">
        <v>700000</v>
      </c>
      <c r="E8" s="5" t="n">
        <v>700000</v>
      </c>
      <c r="G8" s="6" t="n">
        <v>700000</v>
      </c>
    </row>
    <row r="9">
      <c r="A9" s="4" t="inlineStr">
        <is>
          <t>Interest Rate Swap [Member] | Designated as Hedging Instrument [Member] | Cash Flow Hedging [Member]</t>
        </is>
      </c>
    </row>
    <row r="10">
      <c r="A10" s="3" t="inlineStr">
        <is>
          <t>Derivative instruments and hedging activities disclosures</t>
        </is>
      </c>
    </row>
    <row r="11">
      <c r="A11" s="4" t="inlineStr">
        <is>
          <t>Amount estimated to be reclassified as an increase to interest expense</t>
        </is>
      </c>
      <c r="B11" s="6" t="n">
        <v>7200</v>
      </c>
    </row>
    <row r="12">
      <c r="A12" s="4" t="inlineStr">
        <is>
          <t>Interest Rate Swap [Member] | Designated as Hedging Instrument [Member] | Level 2</t>
        </is>
      </c>
    </row>
    <row r="13">
      <c r="A13" s="3" t="inlineStr">
        <is>
          <t>Derivative instruments and hedging activities disclosures</t>
        </is>
      </c>
    </row>
    <row r="14">
      <c r="A14" s="4" t="inlineStr">
        <is>
          <t>Fair Value</t>
        </is>
      </c>
      <c r="C14" s="5" t="n">
        <v>-9892</v>
      </c>
      <c r="E14" s="5" t="n">
        <v>-9892</v>
      </c>
      <c r="G14" s="5" t="n">
        <v>-19100</v>
      </c>
    </row>
    <row r="15">
      <c r="A15" s="4" t="inlineStr">
        <is>
          <t>Interest rate swap expiring 4/5/2023 | Designated as Hedging Instrument [Member]</t>
        </is>
      </c>
    </row>
    <row r="16">
      <c r="A16" s="3" t="inlineStr">
        <is>
          <t>Derivative instruments and hedging activities disclosures</t>
        </is>
      </c>
    </row>
    <row r="17">
      <c r="A17" s="4" t="inlineStr">
        <is>
          <t>Notional Amount</t>
        </is>
      </c>
      <c r="C17" s="6" t="n">
        <v>75000</v>
      </c>
      <c r="E17" s="6" t="n">
        <v>75000</v>
      </c>
      <c r="G17" s="5" t="n">
        <v>75000</v>
      </c>
    </row>
    <row r="18">
      <c r="A18" s="4" t="inlineStr">
        <is>
          <t>Strike Rate</t>
        </is>
      </c>
      <c r="C18" s="4" t="inlineStr">
        <is>
          <t>2.72%</t>
        </is>
      </c>
      <c r="E18" s="4" t="inlineStr">
        <is>
          <t>2.72%</t>
        </is>
      </c>
    </row>
    <row r="19">
      <c r="A19" s="4" t="inlineStr">
        <is>
          <t>Interest rate swap expiring 4/5/2023 | Designated as Hedging Instrument [Member] | Level 2</t>
        </is>
      </c>
    </row>
    <row r="20">
      <c r="A20" s="3" t="inlineStr">
        <is>
          <t>Derivative instruments and hedging activities disclosures</t>
        </is>
      </c>
    </row>
    <row r="21">
      <c r="A21" s="4" t="inlineStr">
        <is>
          <t>Fair Value</t>
        </is>
      </c>
      <c r="C21" s="6" t="n">
        <v>-2868</v>
      </c>
      <c r="E21" s="6" t="n">
        <v>-2868</v>
      </c>
      <c r="G21" s="5" t="n">
        <v>-4388</v>
      </c>
    </row>
    <row r="22">
      <c r="A22" s="4" t="inlineStr">
        <is>
          <t>Interest rate swap expiring 4/1/2025 | Designated as Hedging Instrument [Member]</t>
        </is>
      </c>
    </row>
    <row r="23">
      <c r="A23" s="3" t="inlineStr">
        <is>
          <t>Derivative instruments and hedging activities disclosures</t>
        </is>
      </c>
    </row>
    <row r="24">
      <c r="A24" s="4" t="inlineStr">
        <is>
          <t>Notional Amount</t>
        </is>
      </c>
      <c r="C24" s="6" t="n">
        <v>100000</v>
      </c>
      <c r="E24" s="6" t="n">
        <v>100000</v>
      </c>
      <c r="G24" s="5" t="n">
        <v>100000</v>
      </c>
    </row>
    <row r="25">
      <c r="A25" s="4" t="inlineStr">
        <is>
          <t>Strike Rate</t>
        </is>
      </c>
      <c r="C25" s="4" t="inlineStr">
        <is>
          <t>1.59%</t>
        </is>
      </c>
      <c r="E25" s="4" t="inlineStr">
        <is>
          <t>1.59%</t>
        </is>
      </c>
    </row>
    <row r="26">
      <c r="A26" s="4" t="inlineStr">
        <is>
          <t>Interest rate swap expiring 4/1/2025 | Designated as Hedging Instrument [Member] | Level 2</t>
        </is>
      </c>
    </row>
    <row r="27">
      <c r="A27" s="3" t="inlineStr">
        <is>
          <t>Derivative instruments and hedging activities disclosures</t>
        </is>
      </c>
    </row>
    <row r="28">
      <c r="A28" s="4" t="inlineStr">
        <is>
          <t>Fair Value</t>
        </is>
      </c>
      <c r="C28" s="6" t="n">
        <v>-3229</v>
      </c>
      <c r="E28" s="6" t="n">
        <v>-3229</v>
      </c>
      <c r="G28" s="5" t="n">
        <v>-5657</v>
      </c>
    </row>
    <row r="29">
      <c r="A29" s="4" t="inlineStr">
        <is>
          <t>Second interest rate swap expiring 4/1/2025 | Designated as Hedging Instrument [Member]</t>
        </is>
      </c>
    </row>
    <row r="30">
      <c r="A30" s="3" t="inlineStr">
        <is>
          <t>Derivative instruments and hedging activities disclosures</t>
        </is>
      </c>
    </row>
    <row r="31">
      <c r="A31" s="4" t="inlineStr">
        <is>
          <t>Notional Amount</t>
        </is>
      </c>
      <c r="C31" s="6" t="n">
        <v>75000</v>
      </c>
      <c r="E31" s="6" t="n">
        <v>75000</v>
      </c>
      <c r="G31" s="5" t="n">
        <v>75000</v>
      </c>
    </row>
    <row r="32">
      <c r="A32" s="4" t="inlineStr">
        <is>
          <t>Strike Rate</t>
        </is>
      </c>
      <c r="C32" s="4" t="inlineStr">
        <is>
          <t>1.59%</t>
        </is>
      </c>
      <c r="E32" s="4" t="inlineStr">
        <is>
          <t>1.59%</t>
        </is>
      </c>
    </row>
    <row r="33">
      <c r="A33" s="4" t="inlineStr">
        <is>
          <t>Second interest rate swap expiring 4/1/2025 | Designated as Hedging Instrument [Member] | Level 2</t>
        </is>
      </c>
    </row>
    <row r="34">
      <c r="A34" s="3" t="inlineStr">
        <is>
          <t>Derivative instruments and hedging activities disclosures</t>
        </is>
      </c>
    </row>
    <row r="35">
      <c r="A35" s="4" t="inlineStr">
        <is>
          <t>Fair Value</t>
        </is>
      </c>
      <c r="C35" s="6" t="n">
        <v>-2423</v>
      </c>
      <c r="E35" s="6" t="n">
        <v>-2423</v>
      </c>
      <c r="G35" s="5" t="n">
        <v>-4243</v>
      </c>
    </row>
    <row r="36">
      <c r="A36" s="4" t="inlineStr">
        <is>
          <t>Interest rate swap expiring 4/19/2022 | Designated as Hedging Instrument [Member]</t>
        </is>
      </c>
    </row>
    <row r="37">
      <c r="A37" s="3" t="inlineStr">
        <is>
          <t>Derivative instruments and hedging activities disclosures</t>
        </is>
      </c>
    </row>
    <row r="38">
      <c r="A38" s="4" t="inlineStr">
        <is>
          <t>Notional Amount</t>
        </is>
      </c>
      <c r="C38" s="6" t="n">
        <v>200000</v>
      </c>
      <c r="E38" s="6" t="n">
        <v>200000</v>
      </c>
      <c r="G38" s="5" t="n">
        <v>200000</v>
      </c>
    </row>
    <row r="39">
      <c r="A39" s="4" t="inlineStr">
        <is>
          <t>Strike Rate</t>
        </is>
      </c>
      <c r="C39" s="4" t="inlineStr">
        <is>
          <t>0.56%</t>
        </is>
      </c>
      <c r="E39" s="4" t="inlineStr">
        <is>
          <t>0.56%</t>
        </is>
      </c>
    </row>
    <row r="40">
      <c r="A40" s="4" t="inlineStr">
        <is>
          <t>Interest rate swap expiring 4/19/2022 | Designated as Hedging Instrument [Member] | Level 2</t>
        </is>
      </c>
    </row>
    <row r="41">
      <c r="A41" s="3" t="inlineStr">
        <is>
          <t>Derivative instruments and hedging activities disclosures</t>
        </is>
      </c>
    </row>
    <row r="42">
      <c r="A42" s="4" t="inlineStr">
        <is>
          <t>Fair Value</t>
        </is>
      </c>
      <c r="C42" s="6" t="n">
        <v>-504</v>
      </c>
      <c r="E42" s="6" t="n">
        <v>-504</v>
      </c>
      <c r="G42" s="5" t="n">
        <v>-1109</v>
      </c>
    </row>
    <row r="43">
      <c r="A43" s="4" t="inlineStr">
        <is>
          <t>Interest rate swap expiring 10/5/2023 | Designated as Hedging Instrument [Member]</t>
        </is>
      </c>
    </row>
    <row r="44">
      <c r="A44" s="3" t="inlineStr">
        <is>
          <t>Derivative instruments and hedging activities disclosures</t>
        </is>
      </c>
    </row>
    <row r="45">
      <c r="A45" s="4" t="inlineStr">
        <is>
          <t>Notional Amount</t>
        </is>
      </c>
      <c r="C45" s="6" t="n">
        <v>75000</v>
      </c>
      <c r="E45" s="6" t="n">
        <v>75000</v>
      </c>
      <c r="G45" s="5" t="n">
        <v>75000</v>
      </c>
    </row>
    <row r="46">
      <c r="A46" s="4" t="inlineStr">
        <is>
          <t>Strike Rate</t>
        </is>
      </c>
      <c r="C46" s="4" t="inlineStr">
        <is>
          <t>0.61%</t>
        </is>
      </c>
      <c r="E46" s="4" t="inlineStr">
        <is>
          <t>0.61%</t>
        </is>
      </c>
    </row>
    <row r="47">
      <c r="A47" s="4" t="inlineStr">
        <is>
          <t>Interest rate swap expiring 10/5/2023 | Designated as Hedging Instrument [Member] | Level 2</t>
        </is>
      </c>
    </row>
    <row r="48">
      <c r="A48" s="3" t="inlineStr">
        <is>
          <t>Derivative instruments and hedging activities disclosures</t>
        </is>
      </c>
    </row>
    <row r="49">
      <c r="A49" s="4" t="inlineStr">
        <is>
          <t>Fair Value</t>
        </is>
      </c>
      <c r="C49" s="6" t="n">
        <v>-435</v>
      </c>
      <c r="E49" s="6" t="n">
        <v>-435</v>
      </c>
      <c r="G49" s="5" t="n">
        <v>-930</v>
      </c>
    </row>
    <row r="50">
      <c r="A50" s="4" t="inlineStr">
        <is>
          <t>Interest rate swap expiring 10/12024 | Designated as Hedging Instrument [Member]</t>
        </is>
      </c>
    </row>
    <row r="51">
      <c r="A51" s="3" t="inlineStr">
        <is>
          <t>Derivative instruments and hedging activities disclosures</t>
        </is>
      </c>
    </row>
    <row r="52">
      <c r="A52" s="4" t="inlineStr">
        <is>
          <t>Notional Amount</t>
        </is>
      </c>
      <c r="C52" s="6" t="n">
        <v>175000</v>
      </c>
      <c r="E52" s="6" t="n">
        <v>175000</v>
      </c>
      <c r="G52" s="5" t="n">
        <v>175000</v>
      </c>
    </row>
    <row r="53">
      <c r="A53" s="4" t="inlineStr">
        <is>
          <t>Strike Rate</t>
        </is>
      </c>
      <c r="C53" s="4" t="inlineStr">
        <is>
          <t>0.64%</t>
        </is>
      </c>
      <c r="E53" s="4" t="inlineStr">
        <is>
          <t>0.64%</t>
        </is>
      </c>
    </row>
    <row r="54">
      <c r="A54" s="4" t="inlineStr">
        <is>
          <t>Interest rate swap expiring 10/12024 | Designated as Hedging Instrument [Member] | Level 2</t>
        </is>
      </c>
    </row>
    <row r="55">
      <c r="A55" s="3" t="inlineStr">
        <is>
          <t>Derivative instruments and hedging activities disclosures</t>
        </is>
      </c>
    </row>
    <row r="56">
      <c r="A56" s="4" t="inlineStr">
        <is>
          <t>Fair Value</t>
        </is>
      </c>
      <c r="C56" s="6" t="n">
        <v>-433</v>
      </c>
      <c r="E56" s="6" t="n">
        <v>-433</v>
      </c>
      <c r="G56" s="6" t="n">
        <v>-2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tockholders' Equity (Details) - Common Stock [Member] - $ / shares</t>
        </is>
      </c>
      <c r="B1" s="2" t="inlineStr">
        <is>
          <t>Sep. 02, 2021</t>
        </is>
      </c>
      <c r="C1" s="2" t="inlineStr">
        <is>
          <t>May 19, 2021</t>
        </is>
      </c>
      <c r="D1" s="2" t="inlineStr">
        <is>
          <t>Mar. 04, 2021</t>
        </is>
      </c>
      <c r="E1" s="2" t="inlineStr">
        <is>
          <t>Sep. 02, 2020</t>
        </is>
      </c>
      <c r="F1" s="2" t="inlineStr">
        <is>
          <t>May 20, 2020</t>
        </is>
      </c>
      <c r="G1" s="2" t="inlineStr">
        <is>
          <t>Mar. 05, 2020</t>
        </is>
      </c>
      <c r="H1" s="2" t="inlineStr">
        <is>
          <t>Sep. 30, 2021</t>
        </is>
      </c>
      <c r="I1" s="2" t="inlineStr">
        <is>
          <t>Sep. 30, 2020</t>
        </is>
      </c>
    </row>
    <row r="2">
      <c r="A2" s="3" t="inlineStr">
        <is>
          <t>Stockholders' Equity</t>
        </is>
      </c>
    </row>
    <row r="3">
      <c r="A3" s="4" t="inlineStr">
        <is>
          <t>Dividends Payable, Date of Record</t>
        </is>
      </c>
      <c r="B3" s="4" t="inlineStr">
        <is>
          <t>Sep. 30,
		2021</t>
        </is>
      </c>
      <c r="C3" s="4" t="inlineStr">
        <is>
          <t>Jun. 30,
		2021</t>
        </is>
      </c>
      <c r="D3" s="4" t="inlineStr">
        <is>
          <t>Mar. 31,
		2021</t>
        </is>
      </c>
      <c r="E3" s="4" t="inlineStr">
        <is>
          <t>Sep. 30,
		2020</t>
        </is>
      </c>
      <c r="F3" s="4" t="inlineStr">
        <is>
          <t>Jun. 30,
		2020</t>
        </is>
      </c>
      <c r="G3" s="4" t="inlineStr">
        <is>
          <t>Mar. 31,
		2020</t>
        </is>
      </c>
    </row>
    <row r="4">
      <c r="A4" s="4" t="inlineStr">
        <is>
          <t>Common Stock dividend declared (per share)</t>
        </is>
      </c>
      <c r="B4" s="7" t="n">
        <v>1.27</v>
      </c>
      <c r="C4" s="7" t="n">
        <v>1.27</v>
      </c>
      <c r="D4" s="7" t="n">
        <v>1.23</v>
      </c>
      <c r="E4" s="7" t="n">
        <v>1.22</v>
      </c>
      <c r="F4" s="7" t="n">
        <v>1.22</v>
      </c>
      <c r="G4" s="7" t="n">
        <v>1.22</v>
      </c>
      <c r="H4" s="7" t="n">
        <v>3.77</v>
      </c>
      <c r="I4" s="7" t="n">
        <v>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37" customWidth="1" min="8" max="8"/>
    <col width="20" customWidth="1" min="9" max="9"/>
  </cols>
  <sheetData>
    <row r="1">
      <c r="A1" s="1" t="inlineStr">
        <is>
          <t>Noncontrolling Interests - Operating Partnership (Details) $ / shares in Units, $ in Thousands</t>
        </is>
      </c>
      <c r="B1" s="2" t="inlineStr">
        <is>
          <t>3 Months Ended</t>
        </is>
      </c>
      <c r="H1" s="2" t="inlineStr">
        <is>
          <t>9 Months Ended</t>
        </is>
      </c>
    </row>
    <row r="2">
      <c r="B2" s="2" t="inlineStr">
        <is>
          <t>Sep. 30, 2021USD ($)$ / sharesshares</t>
        </is>
      </c>
      <c r="C2" s="2" t="inlineStr">
        <is>
          <t>Jun. 30, 2021USD ($)</t>
        </is>
      </c>
      <c r="D2" s="2" t="inlineStr">
        <is>
          <t>Mar. 31, 2021USD ($)</t>
        </is>
      </c>
      <c r="E2" s="2" t="inlineStr">
        <is>
          <t>Sep. 30, 2020USD ($)</t>
        </is>
      </c>
      <c r="F2" s="2" t="inlineStr">
        <is>
          <t>Jun. 30, 2020USD ($)</t>
        </is>
      </c>
      <c r="G2" s="2" t="inlineStr">
        <is>
          <t>Mar. 31, 2020USD ($)</t>
        </is>
      </c>
      <c r="H2" s="2" t="inlineStr">
        <is>
          <t>Sep. 30, 2021USD ($)$ / sharesshares</t>
        </is>
      </c>
      <c r="I2" s="2" t="inlineStr">
        <is>
          <t>Dec. 31, 2020shares</t>
        </is>
      </c>
    </row>
    <row r="3">
      <c r="A3" s="3" t="inlineStr">
        <is>
          <t>Noncontrolling Interests - Operating Partnership</t>
        </is>
      </c>
    </row>
    <row r="4">
      <c r="A4" s="4" t="inlineStr">
        <is>
          <t>Redemption value of the noncontrolling interest | $</t>
        </is>
      </c>
      <c r="B4" s="6" t="n">
        <v>653300</v>
      </c>
      <c r="H4" s="6" t="n">
        <v>653300</v>
      </c>
    </row>
    <row r="5">
      <c r="A5" s="4" t="inlineStr">
        <is>
          <t>Closing price of the Company's stock (in dollars per share) | $ / shares</t>
        </is>
      </c>
      <c r="B5" s="7" t="n">
        <v>138.54</v>
      </c>
      <c r="H5" s="7" t="n">
        <v>138.54</v>
      </c>
    </row>
    <row r="6">
      <c r="A6" s="4" t="inlineStr">
        <is>
          <t>Carlyle Group</t>
        </is>
      </c>
    </row>
    <row r="7">
      <c r="A7" s="3" t="inlineStr">
        <is>
          <t>Noncontrolling Interests - Operating Partnership</t>
        </is>
      </c>
    </row>
    <row r="8">
      <c r="A8" s="4" t="inlineStr">
        <is>
          <t>Conversion ratio for common operating partnership units</t>
        </is>
      </c>
      <c r="H8" s="5" t="n">
        <v>1</v>
      </c>
    </row>
    <row r="9">
      <c r="A9" s="4" t="inlineStr">
        <is>
          <t>Number of Operating Partnership Units (in shares)</t>
        </is>
      </c>
      <c r="B9" s="5" t="n">
        <v>1201300</v>
      </c>
      <c r="H9" s="5" t="n">
        <v>1201300</v>
      </c>
    </row>
    <row r="10">
      <c r="A10" s="4" t="inlineStr">
        <is>
          <t>Reduction to noncontrolling interests in the Operating Partnership and an increase to common stock and additional paid in capital | $</t>
        </is>
      </c>
      <c r="H10" s="6" t="n">
        <v>1600</v>
      </c>
    </row>
    <row r="11">
      <c r="A11" s="4" t="inlineStr">
        <is>
          <t>Noncontrolling Interest [Member]</t>
        </is>
      </c>
    </row>
    <row r="12">
      <c r="A12" s="3" t="inlineStr">
        <is>
          <t>Noncontrolling Interests - Operating Partnership</t>
        </is>
      </c>
    </row>
    <row r="13">
      <c r="A13" s="4" t="inlineStr">
        <is>
          <t>Reduction to noncontrolling interests in the Operating Partnership and an increase to common stock and additional paid in capital | $</t>
        </is>
      </c>
      <c r="B13" s="6" t="n">
        <v>-418</v>
      </c>
      <c r="C13" s="6" t="n">
        <v>1215</v>
      </c>
      <c r="D13" s="6" t="n">
        <v>-458</v>
      </c>
      <c r="E13" s="6" t="n">
        <v>693</v>
      </c>
      <c r="F13" s="6" t="n">
        <v>22557</v>
      </c>
      <c r="G13" s="6" t="n">
        <v>11</v>
      </c>
    </row>
    <row r="14">
      <c r="A14" s="4" t="inlineStr">
        <is>
          <t>Partnership Interest [Member]</t>
        </is>
      </c>
    </row>
    <row r="15">
      <c r="A15" s="3" t="inlineStr">
        <is>
          <t>Noncontrolling Interests - Operating Partnership</t>
        </is>
      </c>
    </row>
    <row r="16">
      <c r="A16" s="4" t="inlineStr">
        <is>
          <t>Conversion ratio for common operating partnership units</t>
        </is>
      </c>
      <c r="H16" s="5" t="n">
        <v>1</v>
      </c>
    </row>
    <row r="17">
      <c r="A17" s="4" t="inlineStr">
        <is>
          <t>Number of Operating Partnership Units (in shares)</t>
        </is>
      </c>
      <c r="B17" s="5" t="n">
        <v>48387602</v>
      </c>
      <c r="H17" s="5" t="n">
        <v>48387602</v>
      </c>
      <c r="I17" s="5" t="n">
        <v>48193006</v>
      </c>
    </row>
    <row r="18">
      <c r="A18" s="4" t="inlineStr">
        <is>
          <t>Percentage of Total</t>
        </is>
      </c>
      <c r="B18" s="4" t="inlineStr">
        <is>
          <t>100.00%</t>
        </is>
      </c>
      <c r="H18" s="4" t="inlineStr">
        <is>
          <t>100.00%</t>
        </is>
      </c>
      <c r="I18" s="4" t="inlineStr">
        <is>
          <t>100.00%</t>
        </is>
      </c>
    </row>
    <row r="19">
      <c r="A19" s="4" t="inlineStr">
        <is>
          <t>Shares of common stock issued related to employee compensation arrangements</t>
        </is>
      </c>
      <c r="H19" s="5" t="n">
        <v>194596</v>
      </c>
    </row>
    <row r="20">
      <c r="A20" s="4" t="inlineStr">
        <is>
          <t>Quarterly distributions will receive by holders of operating partnership units (in dollars per unit) | $ / shares</t>
        </is>
      </c>
      <c r="H20" s="7" t="n">
        <v>3.73</v>
      </c>
    </row>
    <row r="21">
      <c r="A21" s="4" t="inlineStr">
        <is>
          <t>Partnership Interest [Member] | Coresite Realty Corporation</t>
        </is>
      </c>
    </row>
    <row r="22">
      <c r="A22" s="3" t="inlineStr">
        <is>
          <t>Noncontrolling Interests - Operating Partnership</t>
        </is>
      </c>
    </row>
    <row r="23">
      <c r="A23" s="4" t="inlineStr">
        <is>
          <t>Number of Operating Partnership Units (in shares)</t>
        </is>
      </c>
      <c r="B23" s="5" t="n">
        <v>43672117</v>
      </c>
      <c r="H23" s="5" t="n">
        <v>43672117</v>
      </c>
      <c r="I23" s="5" t="n">
        <v>42276221</v>
      </c>
    </row>
    <row r="24">
      <c r="A24" s="4" t="inlineStr">
        <is>
          <t>Percentage of Total</t>
        </is>
      </c>
      <c r="B24" s="4" t="inlineStr">
        <is>
          <t>90.30%</t>
        </is>
      </c>
      <c r="H24" s="4" t="inlineStr">
        <is>
          <t>90.30%</t>
        </is>
      </c>
      <c r="I24" s="4" t="inlineStr">
        <is>
          <t>87.70%</t>
        </is>
      </c>
    </row>
    <row r="25">
      <c r="A25" s="4" t="inlineStr">
        <is>
          <t>Partnership Interest [Member] | Noncontrolling interests</t>
        </is>
      </c>
    </row>
    <row r="26">
      <c r="A26" s="3" t="inlineStr">
        <is>
          <t>Noncontrolling Interests - Operating Partnership</t>
        </is>
      </c>
    </row>
    <row r="27">
      <c r="A27" s="4" t="inlineStr">
        <is>
          <t>Number of Operating Partnership Units (in shares)</t>
        </is>
      </c>
      <c r="B27" s="5" t="n">
        <v>4715485</v>
      </c>
      <c r="H27" s="5" t="n">
        <v>4715485</v>
      </c>
      <c r="I27" s="5" t="n">
        <v>5916785</v>
      </c>
    </row>
    <row r="28">
      <c r="A28" s="4" t="inlineStr">
        <is>
          <t>Percentage of Total</t>
        </is>
      </c>
      <c r="B28" s="4" t="inlineStr">
        <is>
          <t>9.70%</t>
        </is>
      </c>
      <c r="H28" s="4" t="inlineStr">
        <is>
          <t>9.70%</t>
        </is>
      </c>
      <c r="I28" s="4" t="inlineStr">
        <is>
          <t>12.30%</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24118</v>
      </c>
      <c r="C4" s="6" t="n">
        <v>24132</v>
      </c>
      <c r="D4" s="6" t="n">
        <v>77508</v>
      </c>
      <c r="E4" s="6" t="n">
        <v>72208</v>
      </c>
    </row>
    <row r="5">
      <c r="A5" s="3" t="inlineStr">
        <is>
          <t>Other comprehensive (loss) income:</t>
        </is>
      </c>
    </row>
    <row r="6">
      <c r="A6" s="4" t="inlineStr">
        <is>
          <t>Unrealized gain (loss) on derivative contracts</t>
        </is>
      </c>
      <c r="B6" s="5" t="n">
        <v>-224</v>
      </c>
      <c r="C6" s="5" t="n">
        <v>4</v>
      </c>
      <c r="D6" s="5" t="n">
        <v>4062</v>
      </c>
      <c r="E6" s="5" t="n">
        <v>-21394</v>
      </c>
    </row>
    <row r="7">
      <c r="A7" s="4" t="inlineStr">
        <is>
          <t>Reclassification of other comprehensive loss to interest expense</t>
        </is>
      </c>
      <c r="B7" s="5" t="n">
        <v>1961</v>
      </c>
      <c r="C7" s="5" t="n">
        <v>1836</v>
      </c>
      <c r="D7" s="5" t="n">
        <v>5754</v>
      </c>
      <c r="E7" s="5" t="n">
        <v>3149</v>
      </c>
    </row>
    <row r="8">
      <c r="A8" s="4" t="inlineStr">
        <is>
          <t>Comprehensive income</t>
        </is>
      </c>
      <c r="B8" s="5" t="n">
        <v>25855</v>
      </c>
      <c r="C8" s="5" t="n">
        <v>25972</v>
      </c>
      <c r="D8" s="5" t="n">
        <v>87324</v>
      </c>
      <c r="E8" s="5" t="n">
        <v>53963</v>
      </c>
    </row>
    <row r="9">
      <c r="A9" s="4" t="inlineStr">
        <is>
          <t>Comprehensive income attributable to noncontrolling interests</t>
        </is>
      </c>
      <c r="B9" s="5" t="n">
        <v>2508</v>
      </c>
      <c r="C9" s="5" t="n">
        <v>3224</v>
      </c>
      <c r="D9" s="5" t="n">
        <v>9741</v>
      </c>
      <c r="E9" s="5" t="n">
        <v>7916</v>
      </c>
    </row>
    <row r="10">
      <c r="A10" s="4" t="inlineStr">
        <is>
          <t>Comprehensive income attributable to CoreSite Realty Corporation</t>
        </is>
      </c>
      <c r="B10" s="6" t="n">
        <v>23347</v>
      </c>
      <c r="C10" s="6" t="n">
        <v>22748</v>
      </c>
      <c r="D10" s="6" t="n">
        <v>77583</v>
      </c>
      <c r="E10" s="6" t="n">
        <v>46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 Equity Incentive 2010 Plan [Member] - USD ($) $ / shares in Units, $ in Millions</t>
        </is>
      </c>
      <c r="B1" s="2" t="inlineStr">
        <is>
          <t>9 Months Ended</t>
        </is>
      </c>
    </row>
    <row r="2">
      <c r="B2" s="2" t="inlineStr">
        <is>
          <t>Sep. 30, 2021</t>
        </is>
      </c>
      <c r="C2" s="2" t="inlineStr">
        <is>
          <t>Sep. 30, 2020</t>
        </is>
      </c>
    </row>
    <row r="3">
      <c r="A3" s="3" t="inlineStr">
        <is>
          <t>Equity Incentive Plan</t>
        </is>
      </c>
    </row>
    <row r="4">
      <c r="A4" s="4" t="inlineStr">
        <is>
          <t>Shares of common stock reserved for issuance</t>
        </is>
      </c>
      <c r="B4" s="5" t="n">
        <v>6000000</v>
      </c>
    </row>
    <row r="5">
      <c r="A5" s="4" t="inlineStr">
        <is>
          <t>Shares of common stock that were available for issuance</t>
        </is>
      </c>
      <c r="B5" s="5" t="n">
        <v>2261636</v>
      </c>
    </row>
    <row r="6">
      <c r="A6" s="4" t="inlineStr">
        <is>
          <t>Employee Stock Option [Member]</t>
        </is>
      </c>
    </row>
    <row r="7">
      <c r="A7" s="3" t="inlineStr">
        <is>
          <t>Number of Shares Subject to Option</t>
        </is>
      </c>
    </row>
    <row r="8">
      <c r="A8" s="4" t="inlineStr">
        <is>
          <t>Options outstanding at the beginning of the period (in shares)</t>
        </is>
      </c>
      <c r="B8" s="5" t="n">
        <v>5582</v>
      </c>
    </row>
    <row r="9">
      <c r="A9" s="4" t="inlineStr">
        <is>
          <t>Exercised (in shares)</t>
        </is>
      </c>
      <c r="B9" s="5" t="n">
        <v>-5582</v>
      </c>
    </row>
    <row r="10">
      <c r="A10" s="3" t="inlineStr">
        <is>
          <t>Weighted Average Exercise Price</t>
        </is>
      </c>
    </row>
    <row r="11">
      <c r="A11" s="4" t="inlineStr">
        <is>
          <t>Options outstanding at the beginning of the period (in dollars per share)</t>
        </is>
      </c>
      <c r="B11" s="7" t="n">
        <v>19.76</v>
      </c>
    </row>
    <row r="12">
      <c r="A12" s="4" t="inlineStr">
        <is>
          <t>Exercised (in dollars per share)</t>
        </is>
      </c>
      <c r="B12" s="7" t="n">
        <v>19.76</v>
      </c>
    </row>
    <row r="13">
      <c r="A13" s="4" t="inlineStr">
        <is>
          <t>Restricted Awards [Member]</t>
        </is>
      </c>
    </row>
    <row r="14">
      <c r="A14" s="3" t="inlineStr">
        <is>
          <t>Compensation cost not yet recognized</t>
        </is>
      </c>
    </row>
    <row r="15">
      <c r="A15" s="4" t="inlineStr">
        <is>
          <t>Unearned compensation</t>
        </is>
      </c>
      <c r="B15" s="8" t="n">
        <v>26.5</v>
      </c>
    </row>
    <row r="16">
      <c r="A16" s="4" t="inlineStr">
        <is>
          <t>Restricted Awards [Member] | Weighted Average [Member]</t>
        </is>
      </c>
    </row>
    <row r="17">
      <c r="A17" s="3" t="inlineStr">
        <is>
          <t>Compensation cost not yet recognized</t>
        </is>
      </c>
    </row>
    <row r="18">
      <c r="A18" s="4" t="inlineStr">
        <is>
          <t>Vesting period</t>
        </is>
      </c>
      <c r="B18" s="4" t="inlineStr">
        <is>
          <t>2 years 4 months 24 days</t>
        </is>
      </c>
    </row>
    <row r="19">
      <c r="A19" s="4" t="inlineStr">
        <is>
          <t>Restricted Stock [Member]</t>
        </is>
      </c>
    </row>
    <row r="20">
      <c r="A20" s="3" t="inlineStr">
        <is>
          <t>Restricted Awards and PSA's</t>
        </is>
      </c>
    </row>
    <row r="21">
      <c r="A21" s="4" t="inlineStr">
        <is>
          <t>Unvested balance at the beginning of the period (in shares)</t>
        </is>
      </c>
      <c r="B21" s="5" t="n">
        <v>302795</v>
      </c>
    </row>
    <row r="22">
      <c r="A22" s="4" t="inlineStr">
        <is>
          <t>Granted (in shares)</t>
        </is>
      </c>
      <c r="B22" s="5" t="n">
        <v>153647</v>
      </c>
    </row>
    <row r="23">
      <c r="A23" s="4" t="inlineStr">
        <is>
          <t>Forfeited (in shares)</t>
        </is>
      </c>
      <c r="B23" s="5" t="n">
        <v>-10011</v>
      </c>
    </row>
    <row r="24">
      <c r="A24" s="4" t="inlineStr">
        <is>
          <t>Vested (in shares)</t>
        </is>
      </c>
      <c r="B24" s="5" t="n">
        <v>-130678</v>
      </c>
    </row>
    <row r="25">
      <c r="A25" s="4" t="inlineStr">
        <is>
          <t>Unvested balance at the end of the period (in shares)</t>
        </is>
      </c>
      <c r="B25" s="5" t="n">
        <v>315753</v>
      </c>
    </row>
    <row r="26">
      <c r="A26" s="3" t="inlineStr">
        <is>
          <t>Weighted Average Fair Value at Grant</t>
        </is>
      </c>
    </row>
    <row r="27">
      <c r="A27" s="4" t="inlineStr">
        <is>
          <t>Unvested balance at the beginning of the period (in dollars per share)</t>
        </is>
      </c>
      <c r="B27" s="7" t="n">
        <v>105.35</v>
      </c>
    </row>
    <row r="28">
      <c r="A28" s="4" t="inlineStr">
        <is>
          <t>Granted (in dollars per share)</t>
        </is>
      </c>
      <c r="B28" s="10" t="n">
        <v>108.72</v>
      </c>
    </row>
    <row r="29">
      <c r="A29" s="4" t="inlineStr">
        <is>
          <t>Forfeited (in dollars per share)</t>
        </is>
      </c>
      <c r="B29" s="10" t="n">
        <v>109.27</v>
      </c>
    </row>
    <row r="30">
      <c r="A30" s="4" t="inlineStr">
        <is>
          <t>Vested (in dollars per share)</t>
        </is>
      </c>
      <c r="B30" s="10" t="n">
        <v>95.16</v>
      </c>
    </row>
    <row r="31">
      <c r="A31" s="4" t="inlineStr">
        <is>
          <t>Unvested balance at the end of the period (in dollars per share)</t>
        </is>
      </c>
      <c r="B31" s="7" t="n">
        <v>108.42</v>
      </c>
    </row>
    <row r="32">
      <c r="A32" s="4" t="inlineStr">
        <is>
          <t>Performance Shares [Member]</t>
        </is>
      </c>
    </row>
    <row r="33">
      <c r="A33" s="3" t="inlineStr">
        <is>
          <t>Compensation cost not yet recognized</t>
        </is>
      </c>
    </row>
    <row r="34">
      <c r="A34" s="4" t="inlineStr">
        <is>
          <t>Unearned compensation</t>
        </is>
      </c>
      <c r="B34" s="8" t="n">
        <v>7.5</v>
      </c>
    </row>
    <row r="35">
      <c r="A35" s="3" t="inlineStr">
        <is>
          <t>Assumptions used to value the stock options granted</t>
        </is>
      </c>
    </row>
    <row r="36">
      <c r="A36" s="4" t="inlineStr">
        <is>
          <t>Expected term</t>
        </is>
      </c>
      <c r="B36" s="4" t="inlineStr">
        <is>
          <t>2 years 9 months 25 days</t>
        </is>
      </c>
      <c r="C36" s="4" t="inlineStr">
        <is>
          <t>2 years 9 months 25 days</t>
        </is>
      </c>
    </row>
    <row r="37">
      <c r="A37" s="4" t="inlineStr">
        <is>
          <t>Expected volatility (as a percent)</t>
        </is>
      </c>
      <c r="B37" s="4" t="inlineStr">
        <is>
          <t>31.07%</t>
        </is>
      </c>
      <c r="C37" s="4" t="inlineStr">
        <is>
          <t>24.00%</t>
        </is>
      </c>
    </row>
    <row r="38">
      <c r="A38" s="4" t="inlineStr">
        <is>
          <t>Risk-free rate (as a percent)</t>
        </is>
      </c>
      <c r="B38" s="4" t="inlineStr">
        <is>
          <t>0.18%</t>
        </is>
      </c>
      <c r="C38" s="4" t="inlineStr">
        <is>
          <t>0.56%</t>
        </is>
      </c>
    </row>
    <row r="39">
      <c r="A39" s="4" t="inlineStr">
        <is>
          <t>Performance period</t>
        </is>
      </c>
      <c r="B39" s="4" t="inlineStr">
        <is>
          <t>3 years</t>
        </is>
      </c>
    </row>
    <row r="40">
      <c r="A40" s="4" t="inlineStr">
        <is>
          <t>Performance Shares [Member] | Weighted Average [Member]</t>
        </is>
      </c>
    </row>
    <row r="41">
      <c r="A41" s="3" t="inlineStr">
        <is>
          <t>Weighted Average Fair Value at Grant</t>
        </is>
      </c>
    </row>
    <row r="42">
      <c r="A42" s="4" t="inlineStr">
        <is>
          <t>Unvested balance at the beginning of the period (in dollars per share)</t>
        </is>
      </c>
      <c r="B42" s="7" t="n">
        <v>113.96</v>
      </c>
    </row>
    <row r="43">
      <c r="A43" s="4" t="inlineStr">
        <is>
          <t>Granted (in dollars per share)</t>
        </is>
      </c>
      <c r="B43" s="10" t="n">
        <v>113.95</v>
      </c>
    </row>
    <row r="44">
      <c r="A44" s="4" t="inlineStr">
        <is>
          <t>Vested (in dollars per share)</t>
        </is>
      </c>
      <c r="B44" s="10" t="n">
        <v>101.03</v>
      </c>
    </row>
    <row r="45">
      <c r="A45" s="4" t="inlineStr">
        <is>
          <t>Unvested balance at the end of the period (in dollars per share)</t>
        </is>
      </c>
      <c r="B45" s="7" t="n">
        <v>117.77</v>
      </c>
    </row>
    <row r="46">
      <c r="A46" s="3" t="inlineStr">
        <is>
          <t>Compensation cost not yet recognized</t>
        </is>
      </c>
    </row>
    <row r="47">
      <c r="A47" s="4" t="inlineStr">
        <is>
          <t>Vesting period</t>
        </is>
      </c>
      <c r="B47" s="4" t="inlineStr">
        <is>
          <t>2 years</t>
        </is>
      </c>
    </row>
    <row r="48">
      <c r="A48" s="4" t="inlineStr">
        <is>
          <t>Performance Shares [Member] | Minimum [Member]</t>
        </is>
      </c>
    </row>
    <row r="49">
      <c r="A49" s="3" t="inlineStr">
        <is>
          <t>Restricted Awards and PSA's</t>
        </is>
      </c>
    </row>
    <row r="50">
      <c r="A50" s="4" t="inlineStr">
        <is>
          <t>Unvested balance at the beginning of the period (in shares)</t>
        </is>
      </c>
      <c r="B50" s="5" t="n">
        <v>49308</v>
      </c>
    </row>
    <row r="51">
      <c r="A51" s="4" t="inlineStr">
        <is>
          <t>Granted (in shares)</t>
        </is>
      </c>
      <c r="B51" s="5" t="n">
        <v>11360</v>
      </c>
    </row>
    <row r="52">
      <c r="A52" s="4" t="inlineStr">
        <is>
          <t>Performance adjustment</t>
        </is>
      </c>
      <c r="B52" s="5" t="n">
        <v>56361</v>
      </c>
    </row>
    <row r="53">
      <c r="A53" s="4" t="inlineStr">
        <is>
          <t>Vested (in shares)</t>
        </is>
      </c>
      <c r="B53" s="5" t="n">
        <v>-50402</v>
      </c>
    </row>
    <row r="54">
      <c r="A54" s="4" t="inlineStr">
        <is>
          <t>Unvested balance at the end of the period (in shares)</t>
        </is>
      </c>
      <c r="B54" s="5" t="n">
        <v>66627</v>
      </c>
    </row>
    <row r="55">
      <c r="A55" s="3" t="inlineStr">
        <is>
          <t>Compensation cost not yet recognized</t>
        </is>
      </c>
    </row>
    <row r="56">
      <c r="A56" s="4" t="inlineStr">
        <is>
          <t>Percentage of target number of shares for PSAs granted in years 2015, 2016 and 2017</t>
        </is>
      </c>
      <c r="B56" s="4" t="inlineStr">
        <is>
          <t>25.00%</t>
        </is>
      </c>
    </row>
    <row r="57">
      <c r="A57" s="3" t="inlineStr">
        <is>
          <t>Assumptions used to value the stock options granted</t>
        </is>
      </c>
    </row>
    <row r="58">
      <c r="A58" s="4" t="inlineStr">
        <is>
          <t>Performance period</t>
        </is>
      </c>
      <c r="B58" s="4" t="inlineStr">
        <is>
          <t>1 year</t>
        </is>
      </c>
    </row>
    <row r="59">
      <c r="A59" s="4" t="inlineStr">
        <is>
          <t>Performance Shares [Member] | Maximum [Member]</t>
        </is>
      </c>
    </row>
    <row r="60">
      <c r="A60" s="3" t="inlineStr">
        <is>
          <t>Restricted Awards and PSA's</t>
        </is>
      </c>
    </row>
    <row r="61">
      <c r="A61" s="4" t="inlineStr">
        <is>
          <t>Unvested balance at the beginning of the period (in shares)</t>
        </is>
      </c>
      <c r="B61" s="5" t="n">
        <v>197533</v>
      </c>
    </row>
    <row r="62">
      <c r="A62" s="4" t="inlineStr">
        <is>
          <t>Granted (in shares)</t>
        </is>
      </c>
      <c r="B62" s="5" t="n">
        <v>79507</v>
      </c>
    </row>
    <row r="63">
      <c r="A63" s="4" t="inlineStr">
        <is>
          <t>Performance adjustment</t>
        </is>
      </c>
      <c r="B63" s="5" t="n">
        <v>-4567</v>
      </c>
    </row>
    <row r="64">
      <c r="A64" s="4" t="inlineStr">
        <is>
          <t>Vested (in shares)</t>
        </is>
      </c>
      <c r="B64" s="5" t="n">
        <v>-50402</v>
      </c>
    </row>
    <row r="65">
      <c r="A65" s="4" t="inlineStr">
        <is>
          <t>Unvested balance at the end of the period (in shares)</t>
        </is>
      </c>
      <c r="B65" s="5" t="n">
        <v>222071</v>
      </c>
    </row>
    <row r="66">
      <c r="A66" s="3" t="inlineStr">
        <is>
          <t>Compensation cost not yet recognized</t>
        </is>
      </c>
    </row>
    <row r="67">
      <c r="A67" s="4" t="inlineStr">
        <is>
          <t>Percentage of target number of shares for PSAs granted in years 2015, 2016 and 2017</t>
        </is>
      </c>
      <c r="B67" s="4" t="inlineStr">
        <is>
          <t>175.00%</t>
        </is>
      </c>
    </row>
    <row r="68">
      <c r="A68" s="3" t="inlineStr">
        <is>
          <t>Assumptions used to value the stock options granted</t>
        </is>
      </c>
    </row>
    <row r="69">
      <c r="A69" s="4" t="inlineStr">
        <is>
          <t>Performance period</t>
        </is>
      </c>
      <c r="B69" s="4" t="inlineStr">
        <is>
          <t>3 years</t>
        </is>
      </c>
    </row>
    <row r="70">
      <c r="A70" s="4" t="inlineStr">
        <is>
          <t>Performance Shares [Member] | Target</t>
        </is>
      </c>
    </row>
    <row r="71">
      <c r="A71" s="3" t="inlineStr">
        <is>
          <t>Restricted Awards and PSA's</t>
        </is>
      </c>
    </row>
    <row r="72">
      <c r="A72" s="4" t="inlineStr">
        <is>
          <t>Unvested balance at the beginning of the period (in shares)</t>
        </is>
      </c>
      <c r="B72" s="5" t="n">
        <v>123426</v>
      </c>
    </row>
    <row r="73">
      <c r="A73" s="4" t="inlineStr">
        <is>
          <t>Granted (in shares)</t>
        </is>
      </c>
      <c r="B73" s="5" t="n">
        <v>45433</v>
      </c>
    </row>
    <row r="74">
      <c r="A74" s="4" t="inlineStr">
        <is>
          <t>Performance adjustment</t>
        </is>
      </c>
      <c r="B74" s="5" t="n">
        <v>25898</v>
      </c>
    </row>
    <row r="75">
      <c r="A75" s="4" t="inlineStr">
        <is>
          <t>Vested (in shares)</t>
        </is>
      </c>
      <c r="B75" s="5" t="n">
        <v>-50402</v>
      </c>
    </row>
    <row r="76">
      <c r="A76" s="4" t="inlineStr">
        <is>
          <t>Unvested balance at the end of the period (in shares)</t>
        </is>
      </c>
      <c r="B76" s="5" t="n">
        <v>1443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 attributable to common shares</t>
        </is>
      </c>
      <c r="B4" s="6" t="n">
        <v>21779</v>
      </c>
      <c r="C4" s="6" t="n">
        <v>21132</v>
      </c>
      <c r="D4" s="6" t="n">
        <v>68896</v>
      </c>
      <c r="E4" s="6" t="n">
        <v>59651</v>
      </c>
    </row>
    <row r="5">
      <c r="A5" s="4" t="inlineStr">
        <is>
          <t>Weighted-average common shares outstanding - basic</t>
        </is>
      </c>
      <c r="B5" s="5" t="n">
        <v>43712434</v>
      </c>
      <c r="C5" s="5" t="n">
        <v>42234534</v>
      </c>
      <c r="D5" s="5" t="n">
        <v>42963488</v>
      </c>
      <c r="E5" s="5" t="n">
        <v>39823394</v>
      </c>
    </row>
    <row r="6">
      <c r="A6" s="3" t="inlineStr">
        <is>
          <t>Effect of potentially dilutive common shares:</t>
        </is>
      </c>
    </row>
    <row r="7">
      <c r="A7" s="4" t="inlineStr">
        <is>
          <t>Weighted-average common shares outstanding - diluted</t>
        </is>
      </c>
      <c r="B7" s="5" t="n">
        <v>43907135</v>
      </c>
      <c r="C7" s="5" t="n">
        <v>42404396</v>
      </c>
      <c r="D7" s="5" t="n">
        <v>43165724</v>
      </c>
      <c r="E7" s="5" t="n">
        <v>39995993</v>
      </c>
    </row>
    <row r="8">
      <c r="A8" s="3" t="inlineStr">
        <is>
          <t>Net income per share attributable to common shares</t>
        </is>
      </c>
    </row>
    <row r="9">
      <c r="A9" s="4" t="inlineStr">
        <is>
          <t>Basic</t>
        </is>
      </c>
      <c r="B9" s="7" t="n">
        <v>0.5</v>
      </c>
      <c r="C9" s="7" t="n">
        <v>0.5</v>
      </c>
      <c r="D9" s="7" t="n">
        <v>1.6</v>
      </c>
      <c r="E9" s="7" t="n">
        <v>1.5</v>
      </c>
    </row>
    <row r="10">
      <c r="A10" s="4" t="inlineStr">
        <is>
          <t>Diluted</t>
        </is>
      </c>
      <c r="B10" s="7" t="n">
        <v>0.5</v>
      </c>
      <c r="C10" s="7" t="n">
        <v>0.5</v>
      </c>
      <c r="D10" s="7" t="n">
        <v>1.6</v>
      </c>
      <c r="E10" s="7" t="n">
        <v>1.49</v>
      </c>
    </row>
    <row r="11">
      <c r="A11" s="4" t="inlineStr">
        <is>
          <t>Weighted-average potentially dilutive securities excluded in calculation of basic and diluted income (loss) per share</t>
        </is>
      </c>
      <c r="B11" s="5" t="n">
        <v>202</v>
      </c>
      <c r="C11" s="5" t="n">
        <v>267</v>
      </c>
      <c r="D11" s="5" t="n">
        <v>722</v>
      </c>
      <c r="E11" s="5" t="n">
        <v>1857</v>
      </c>
    </row>
    <row r="12">
      <c r="A12" s="4" t="inlineStr">
        <is>
          <t>Employee Stock Option [Member]</t>
        </is>
      </c>
    </row>
    <row r="13">
      <c r="A13" s="3" t="inlineStr">
        <is>
          <t>Effect of potentially dilutive common shares:</t>
        </is>
      </c>
    </row>
    <row r="14">
      <c r="A14" s="4" t="inlineStr">
        <is>
          <t>Potentially dilutive common shares</t>
        </is>
      </c>
      <c r="C14" s="5" t="n">
        <v>13715</v>
      </c>
      <c r="D14" s="5" t="n">
        <v>1771</v>
      </c>
      <c r="E14" s="5" t="n">
        <v>20270</v>
      </c>
    </row>
    <row r="15">
      <c r="A15" s="4" t="inlineStr">
        <is>
          <t>Restricted Stock [Member]</t>
        </is>
      </c>
    </row>
    <row r="16">
      <c r="A16" s="3" t="inlineStr">
        <is>
          <t>Effect of potentially dilutive common shares:</t>
        </is>
      </c>
    </row>
    <row r="17">
      <c r="A17" s="4" t="inlineStr">
        <is>
          <t>Potentially dilutive common shares</t>
        </is>
      </c>
      <c r="B17" s="5" t="n">
        <v>194701</v>
      </c>
      <c r="C17" s="5" t="n">
        <v>156147</v>
      </c>
      <c r="D17" s="5" t="n">
        <v>200465</v>
      </c>
      <c r="E17" s="5" t="n">
        <v>1523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Details) - USD ($) $ in Thousands</t>
        </is>
      </c>
      <c r="B1" s="2" t="inlineStr">
        <is>
          <t>Sep. 30, 2021</t>
        </is>
      </c>
      <c r="C1" s="2" t="inlineStr">
        <is>
          <t>Dec. 31, 2020</t>
        </is>
      </c>
    </row>
    <row r="2">
      <c r="A2" s="3" t="inlineStr">
        <is>
          <t>Estimated Fair Value of Financial Instruments</t>
        </is>
      </c>
    </row>
    <row r="3">
      <c r="A3" s="4" t="inlineStr">
        <is>
          <t>Total principal outstanding</t>
        </is>
      </c>
      <c r="B3" s="6" t="n">
        <v>1787000</v>
      </c>
      <c r="C3" s="6" t="n">
        <v>1723500</v>
      </c>
    </row>
    <row r="4">
      <c r="A4" s="4" t="inlineStr">
        <is>
          <t>Fair value of debt</t>
        </is>
      </c>
      <c r="B4" s="6" t="n">
        <v>1800000</v>
      </c>
      <c r="C4" s="6" t="n">
        <v>1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Sep. 30, 2021</t>
        </is>
      </c>
    </row>
    <row r="3">
      <c r="A3" s="4" t="inlineStr">
        <is>
          <t>Telecommunications Capacity</t>
        </is>
      </c>
    </row>
    <row r="4">
      <c r="A4" s="3" t="inlineStr">
        <is>
          <t>Commitments and Contingencies</t>
        </is>
      </c>
    </row>
    <row r="5">
      <c r="A5" s="4" t="inlineStr">
        <is>
          <t>Open commitments</t>
        </is>
      </c>
      <c r="C5" s="8" t="n">
        <v>64.7</v>
      </c>
    </row>
    <row r="6">
      <c r="A6" s="4" t="inlineStr">
        <is>
          <t>Telecommunications Capacity | Forecast</t>
        </is>
      </c>
    </row>
    <row r="7">
      <c r="A7" s="3" t="inlineStr">
        <is>
          <t>Commitments and Contingencies</t>
        </is>
      </c>
    </row>
    <row r="8">
      <c r="A8" s="4" t="inlineStr">
        <is>
          <t>Open commitments met</t>
        </is>
      </c>
      <c r="B8" s="8" t="n">
        <v>1.9</v>
      </c>
    </row>
    <row r="9">
      <c r="A9" s="4" t="inlineStr">
        <is>
          <t>Construction Contracts</t>
        </is>
      </c>
    </row>
    <row r="10">
      <c r="A10" s="3" t="inlineStr">
        <is>
          <t>Commitments and Contingencies</t>
        </is>
      </c>
    </row>
    <row r="11">
      <c r="A11" s="4" t="inlineStr">
        <is>
          <t>Open commitments</t>
        </is>
      </c>
      <c r="C11" s="8" t="n">
        <v>3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69" customWidth="1" min="1" max="1"/>
    <col width="22" customWidth="1" min="2" max="2"/>
    <col width="36" customWidth="1" min="3" max="3"/>
    <col width="55" customWidth="1" min="4" max="4"/>
    <col width="59" customWidth="1" min="5" max="5"/>
    <col width="16" customWidth="1" min="6" max="6"/>
    <col width="33"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Other Comprehensive Income (Loss) [Member]</t>
        </is>
      </c>
      <c r="E1" s="2" t="inlineStr">
        <is>
          <t>Accumulated Distributions in Excess of Net Income [Member]</t>
        </is>
      </c>
      <c r="F1" s="2" t="inlineStr">
        <is>
          <t>Parent [Member]</t>
        </is>
      </c>
      <c r="G1" s="2" t="inlineStr">
        <is>
          <t>Noncontrolling Interest [Member]</t>
        </is>
      </c>
      <c r="H1" s="2" t="inlineStr">
        <is>
          <t>Total</t>
        </is>
      </c>
    </row>
    <row r="2">
      <c r="A2" s="4" t="inlineStr">
        <is>
          <t>Balance at Dec. 31, 2019</t>
        </is>
      </c>
      <c r="B2" s="6" t="n">
        <v>373</v>
      </c>
      <c r="C2" s="6" t="n">
        <v>512324</v>
      </c>
      <c r="D2" s="6" t="n">
        <v>-6026</v>
      </c>
      <c r="E2" s="6" t="n">
        <v>-348509</v>
      </c>
      <c r="F2" s="6" t="n">
        <v>158162</v>
      </c>
      <c r="G2" s="6" t="n">
        <v>55726</v>
      </c>
      <c r="H2" s="6" t="n">
        <v>213888</v>
      </c>
    </row>
    <row r="3">
      <c r="A3" s="4" t="inlineStr">
        <is>
          <t>Balance (in shares) at Dec. 31, 2019</t>
        </is>
      </c>
      <c r="B3" s="5" t="n">
        <v>37701042</v>
      </c>
    </row>
    <row r="4">
      <c r="A4" s="3" t="inlineStr">
        <is>
          <t>Increase (Decrease) in Stockholders' Equity</t>
        </is>
      </c>
    </row>
    <row r="5">
      <c r="A5" s="4" t="inlineStr">
        <is>
          <t>Redemption and reallocation of noncontrolling interests</t>
        </is>
      </c>
      <c r="C5" s="5" t="n">
        <v>11</v>
      </c>
      <c r="F5" s="5" t="n">
        <v>11</v>
      </c>
      <c r="G5" s="5" t="n">
        <v>-11</v>
      </c>
    </row>
    <row r="6">
      <c r="A6" s="4" t="inlineStr">
        <is>
          <t>Redemption and reallocation of noncontrolling interests (in shares)</t>
        </is>
      </c>
      <c r="B6" s="5" t="n">
        <v>2140</v>
      </c>
    </row>
    <row r="7">
      <c r="A7" s="4" t="inlineStr">
        <is>
          <t>Issuance of stock awards, net of forfeitures (in shares)</t>
        </is>
      </c>
      <c r="B7" s="5" t="n">
        <v>199541</v>
      </c>
    </row>
    <row r="8">
      <c r="A8" s="4" t="inlineStr">
        <is>
          <t>Exercise of stock options</t>
        </is>
      </c>
      <c r="C8" s="5" t="n">
        <v>73</v>
      </c>
      <c r="F8" s="5" t="n">
        <v>73</v>
      </c>
      <c r="H8" s="5" t="n">
        <v>73</v>
      </c>
    </row>
    <row r="9">
      <c r="A9" s="4" t="inlineStr">
        <is>
          <t>Exercise of stock options (in shares)</t>
        </is>
      </c>
      <c r="B9" s="5" t="n">
        <v>3210</v>
      </c>
    </row>
    <row r="10">
      <c r="A10" s="4" t="inlineStr">
        <is>
          <t>Share-based compensation</t>
        </is>
      </c>
      <c r="B10" s="6" t="n">
        <v>1</v>
      </c>
      <c r="C10" s="5" t="n">
        <v>3725</v>
      </c>
      <c r="F10" s="5" t="n">
        <v>3726</v>
      </c>
      <c r="H10" s="5" t="n">
        <v>3726</v>
      </c>
    </row>
    <row r="11">
      <c r="A11" s="4" t="inlineStr">
        <is>
          <t>Dividends and distributions</t>
        </is>
      </c>
      <c r="E11" s="5" t="n">
        <v>-46174</v>
      </c>
      <c r="F11" s="5" t="n">
        <v>-46174</v>
      </c>
      <c r="G11" s="5" t="n">
        <v>-13139</v>
      </c>
      <c r="H11" s="5" t="n">
        <v>-59313</v>
      </c>
    </row>
    <row r="12">
      <c r="A12" s="4" t="inlineStr">
        <is>
          <t>Net income</t>
        </is>
      </c>
      <c r="E12" s="5" t="n">
        <v>17848</v>
      </c>
      <c r="F12" s="5" t="n">
        <v>17848</v>
      </c>
      <c r="G12" s="5" t="n">
        <v>5140</v>
      </c>
      <c r="H12" s="5" t="n">
        <v>22988</v>
      </c>
    </row>
    <row r="13">
      <c r="A13" s="4" t="inlineStr">
        <is>
          <t>Other comprehensive income</t>
        </is>
      </c>
      <c r="D13" s="5" t="n">
        <v>-13132</v>
      </c>
      <c r="F13" s="5" t="n">
        <v>-13132</v>
      </c>
      <c r="G13" s="5" t="n">
        <v>-3782</v>
      </c>
      <c r="H13" s="5" t="n">
        <v>-16914</v>
      </c>
    </row>
    <row r="14">
      <c r="A14" s="4" t="inlineStr">
        <is>
          <t>Balance at Mar. 31, 2020</t>
        </is>
      </c>
      <c r="B14" s="6" t="n">
        <v>374</v>
      </c>
      <c r="C14" s="5" t="n">
        <v>516133</v>
      </c>
      <c r="D14" s="5" t="n">
        <v>-19158</v>
      </c>
      <c r="E14" s="5" t="n">
        <v>-376835</v>
      </c>
      <c r="F14" s="5" t="n">
        <v>120514</v>
      </c>
      <c r="G14" s="5" t="n">
        <v>43934</v>
      </c>
      <c r="H14" s="5" t="n">
        <v>164448</v>
      </c>
    </row>
    <row r="15">
      <c r="A15" s="4" t="inlineStr">
        <is>
          <t>Balance (in shares) at Mar. 31, 2020</t>
        </is>
      </c>
      <c r="B15" s="5" t="n">
        <v>37905933</v>
      </c>
    </row>
    <row r="16">
      <c r="A16" s="4" t="inlineStr">
        <is>
          <t>Balance at Dec. 31, 2019</t>
        </is>
      </c>
      <c r="B16" s="6" t="n">
        <v>373</v>
      </c>
      <c r="C16" s="5" t="n">
        <v>512324</v>
      </c>
      <c r="D16" s="5" t="n">
        <v>-6026</v>
      </c>
      <c r="E16" s="5" t="n">
        <v>-348509</v>
      </c>
      <c r="F16" s="5" t="n">
        <v>158162</v>
      </c>
      <c r="G16" s="5" t="n">
        <v>55726</v>
      </c>
      <c r="H16" s="5" t="n">
        <v>213888</v>
      </c>
    </row>
    <row r="17">
      <c r="A17" s="4" t="inlineStr">
        <is>
          <t>Balance (in shares) at Dec. 31, 2019</t>
        </is>
      </c>
      <c r="B17" s="5" t="n">
        <v>37701042</v>
      </c>
    </row>
    <row r="18">
      <c r="A18" s="3" t="inlineStr">
        <is>
          <t>Increase (Decrease) in Stockholders' Equity</t>
        </is>
      </c>
    </row>
    <row r="19">
      <c r="A19" s="4" t="inlineStr">
        <is>
          <t>Net income</t>
        </is>
      </c>
      <c r="H19" s="5" t="n">
        <v>72208</v>
      </c>
    </row>
    <row r="20">
      <c r="A20" s="4" t="inlineStr">
        <is>
          <t>Balance at Sep. 30, 2020</t>
        </is>
      </c>
      <c r="B20" s="6" t="n">
        <v>422</v>
      </c>
      <c r="C20" s="5" t="n">
        <v>551227</v>
      </c>
      <c r="D20" s="5" t="n">
        <v>-22355</v>
      </c>
      <c r="E20" s="5" t="n">
        <v>-439028</v>
      </c>
      <c r="F20" s="5" t="n">
        <v>90266</v>
      </c>
      <c r="G20" s="5" t="n">
        <v>12518</v>
      </c>
      <c r="H20" s="5" t="n">
        <v>102784</v>
      </c>
    </row>
    <row r="21">
      <c r="A21" s="4" t="inlineStr">
        <is>
          <t>Balance (in shares) at Sep. 30, 2020</t>
        </is>
      </c>
      <c r="B21" s="5" t="n">
        <v>42766487</v>
      </c>
    </row>
    <row r="22">
      <c r="A22" s="4" t="inlineStr">
        <is>
          <t>Balance at Mar. 31, 2020</t>
        </is>
      </c>
      <c r="B22" s="6" t="n">
        <v>374</v>
      </c>
      <c r="C22" s="5" t="n">
        <v>516133</v>
      </c>
      <c r="D22" s="5" t="n">
        <v>-19158</v>
      </c>
      <c r="E22" s="5" t="n">
        <v>-376835</v>
      </c>
      <c r="F22" s="5" t="n">
        <v>120514</v>
      </c>
      <c r="G22" s="5" t="n">
        <v>43934</v>
      </c>
      <c r="H22" s="5" t="n">
        <v>164448</v>
      </c>
    </row>
    <row r="23">
      <c r="A23" s="4" t="inlineStr">
        <is>
          <t>Balance (in shares) at Mar. 31, 2020</t>
        </is>
      </c>
      <c r="B23" s="5" t="n">
        <v>37905933</v>
      </c>
    </row>
    <row r="24">
      <c r="A24" s="3" t="inlineStr">
        <is>
          <t>Increase (Decrease) in Stockholders' Equity</t>
        </is>
      </c>
    </row>
    <row r="25">
      <c r="A25" s="4" t="inlineStr">
        <is>
          <t>Redemption and reallocation of noncontrolling interests</t>
        </is>
      </c>
      <c r="B25" s="6" t="n">
        <v>46</v>
      </c>
      <c r="C25" s="5" t="n">
        <v>25105</v>
      </c>
      <c r="D25" s="5" t="n">
        <v>-2594</v>
      </c>
      <c r="F25" s="5" t="n">
        <v>22557</v>
      </c>
      <c r="G25" s="5" t="n">
        <v>-22557</v>
      </c>
    </row>
    <row r="26">
      <c r="A26" s="4" t="inlineStr">
        <is>
          <t>Redemption and reallocation of noncontrolling interests (in shares)</t>
        </is>
      </c>
      <c r="B26" s="5" t="n">
        <v>4620000</v>
      </c>
    </row>
    <row r="27">
      <c r="A27" s="4" t="inlineStr">
        <is>
          <t>Issuance of stock awards, net of forfeitures (in shares)</t>
        </is>
      </c>
      <c r="B27" s="5" t="n">
        <v>-1185</v>
      </c>
    </row>
    <row r="28">
      <c r="A28" s="4" t="inlineStr">
        <is>
          <t>Exercise of stock options</t>
        </is>
      </c>
      <c r="C28" s="5" t="n">
        <v>99</v>
      </c>
      <c r="F28" s="5" t="n">
        <v>99</v>
      </c>
      <c r="H28" s="5" t="n">
        <v>99</v>
      </c>
    </row>
    <row r="29">
      <c r="A29" s="4" t="inlineStr">
        <is>
          <t>Exercise of stock options (in shares)</t>
        </is>
      </c>
      <c r="B29" s="5" t="n">
        <v>8672</v>
      </c>
    </row>
    <row r="30">
      <c r="A30" s="4" t="inlineStr">
        <is>
          <t>Share-based compensation</t>
        </is>
      </c>
      <c r="C30" s="5" t="n">
        <v>4477</v>
      </c>
      <c r="F30" s="5" t="n">
        <v>4477</v>
      </c>
      <c r="H30" s="5" t="n">
        <v>4477</v>
      </c>
    </row>
    <row r="31">
      <c r="A31" s="4" t="inlineStr">
        <is>
          <t>Dividends and distributions</t>
        </is>
      </c>
      <c r="E31" s="5" t="n">
        <v>-51857</v>
      </c>
      <c r="F31" s="5" t="n">
        <v>-51857</v>
      </c>
      <c r="G31" s="5" t="n">
        <v>-7502</v>
      </c>
      <c r="H31" s="5" t="n">
        <v>-59359</v>
      </c>
    </row>
    <row r="32">
      <c r="A32" s="4" t="inlineStr">
        <is>
          <t>Net income</t>
        </is>
      </c>
      <c r="E32" s="5" t="n">
        <v>20671</v>
      </c>
      <c r="F32" s="5" t="n">
        <v>20671</v>
      </c>
      <c r="G32" s="5" t="n">
        <v>4417</v>
      </c>
      <c r="H32" s="5" t="n">
        <v>25088</v>
      </c>
    </row>
    <row r="33">
      <c r="A33" s="4" t="inlineStr">
        <is>
          <t>Other comprehensive income</t>
        </is>
      </c>
      <c r="D33" s="5" t="n">
        <v>-2088</v>
      </c>
      <c r="F33" s="5" t="n">
        <v>-2088</v>
      </c>
      <c r="G33" s="5" t="n">
        <v>-1083</v>
      </c>
      <c r="H33" s="5" t="n">
        <v>-3171</v>
      </c>
    </row>
    <row r="34">
      <c r="A34" s="4" t="inlineStr">
        <is>
          <t>Balance at Jun. 30, 2020</t>
        </is>
      </c>
      <c r="B34" s="6" t="n">
        <v>420</v>
      </c>
      <c r="C34" s="5" t="n">
        <v>545814</v>
      </c>
      <c r="D34" s="5" t="n">
        <v>-23840</v>
      </c>
      <c r="E34" s="5" t="n">
        <v>-408021</v>
      </c>
      <c r="F34" s="5" t="n">
        <v>114373</v>
      </c>
      <c r="G34" s="5" t="n">
        <v>17209</v>
      </c>
      <c r="H34" s="5" t="n">
        <v>131582</v>
      </c>
    </row>
    <row r="35">
      <c r="A35" s="4" t="inlineStr">
        <is>
          <t>Balance (in shares) at Jun. 30, 2020</t>
        </is>
      </c>
      <c r="B35" s="5" t="n">
        <v>42533420</v>
      </c>
    </row>
    <row r="36">
      <c r="A36" s="3" t="inlineStr">
        <is>
          <t>Increase (Decrease) in Stockholders' Equity</t>
        </is>
      </c>
    </row>
    <row r="37">
      <c r="A37" s="4" t="inlineStr">
        <is>
          <t>Redemption and reallocation of noncontrolling interests</t>
        </is>
      </c>
      <c r="B37" s="6" t="n">
        <v>2</v>
      </c>
      <c r="C37" s="5" t="n">
        <v>822</v>
      </c>
      <c r="D37" s="5" t="n">
        <v>-131</v>
      </c>
      <c r="F37" s="5" t="n">
        <v>693</v>
      </c>
      <c r="G37" s="5" t="n">
        <v>-693</v>
      </c>
    </row>
    <row r="38">
      <c r="A38" s="4" t="inlineStr">
        <is>
          <t>Redemption and reallocation of noncontrolling interests (in shares)</t>
        </is>
      </c>
      <c r="B38" s="5" t="n">
        <v>230172</v>
      </c>
    </row>
    <row r="39">
      <c r="A39" s="4" t="inlineStr">
        <is>
          <t>Issuance of stock awards, net of forfeitures (in shares)</t>
        </is>
      </c>
      <c r="B39" s="5" t="n">
        <v>-5037</v>
      </c>
    </row>
    <row r="40">
      <c r="A40" s="4" t="inlineStr">
        <is>
          <t>Exercise of stock options</t>
        </is>
      </c>
      <c r="C40" s="5" t="n">
        <v>126</v>
      </c>
      <c r="F40" s="5" t="n">
        <v>126</v>
      </c>
      <c r="H40" s="5" t="n">
        <v>126</v>
      </c>
    </row>
    <row r="41">
      <c r="A41" s="4" t="inlineStr">
        <is>
          <t>Exercise of stock options (in shares)</t>
        </is>
      </c>
      <c r="B41" s="5" t="n">
        <v>7932</v>
      </c>
    </row>
    <row r="42">
      <c r="A42" s="4" t="inlineStr">
        <is>
          <t>Share-based compensation</t>
        </is>
      </c>
      <c r="C42" s="5" t="n">
        <v>4465</v>
      </c>
      <c r="F42" s="5" t="n">
        <v>4465</v>
      </c>
      <c r="H42" s="5" t="n">
        <v>4465</v>
      </c>
    </row>
    <row r="43">
      <c r="A43" s="4" t="inlineStr">
        <is>
          <t>Dividends and distributions</t>
        </is>
      </c>
      <c r="E43" s="5" t="n">
        <v>-52139</v>
      </c>
      <c r="F43" s="5" t="n">
        <v>-52139</v>
      </c>
      <c r="G43" s="5" t="n">
        <v>-7222</v>
      </c>
      <c r="H43" s="5" t="n">
        <v>-59361</v>
      </c>
    </row>
    <row r="44">
      <c r="A44" s="4" t="inlineStr">
        <is>
          <t>Net income</t>
        </is>
      </c>
      <c r="E44" s="5" t="n">
        <v>21132</v>
      </c>
      <c r="F44" s="5" t="n">
        <v>21132</v>
      </c>
      <c r="G44" s="5" t="n">
        <v>3000</v>
      </c>
      <c r="H44" s="5" t="n">
        <v>24132</v>
      </c>
    </row>
    <row r="45">
      <c r="A45" s="4" t="inlineStr">
        <is>
          <t>Other comprehensive income</t>
        </is>
      </c>
      <c r="D45" s="5" t="n">
        <v>1616</v>
      </c>
      <c r="F45" s="5" t="n">
        <v>1616</v>
      </c>
      <c r="G45" s="5" t="n">
        <v>224</v>
      </c>
      <c r="H45" s="5" t="n">
        <v>1840</v>
      </c>
    </row>
    <row r="46">
      <c r="A46" s="4" t="inlineStr">
        <is>
          <t>Balance at Sep. 30, 2020</t>
        </is>
      </c>
      <c r="B46" s="6" t="n">
        <v>422</v>
      </c>
      <c r="C46" s="5" t="n">
        <v>551227</v>
      </c>
      <c r="D46" s="5" t="n">
        <v>-22355</v>
      </c>
      <c r="E46" s="5" t="n">
        <v>-439028</v>
      </c>
      <c r="F46" s="5" t="n">
        <v>90266</v>
      </c>
      <c r="G46" s="5" t="n">
        <v>12518</v>
      </c>
      <c r="H46" s="5" t="n">
        <v>102784</v>
      </c>
    </row>
    <row r="47">
      <c r="A47" s="4" t="inlineStr">
        <is>
          <t>Balance (in shares) at Sep. 30, 2020</t>
        </is>
      </c>
      <c r="B47" s="5" t="n">
        <v>42766487</v>
      </c>
    </row>
    <row r="48">
      <c r="A48" s="4" t="inlineStr">
        <is>
          <t>Balance at Dec. 31, 2020</t>
        </is>
      </c>
      <c r="B48" s="6" t="n">
        <v>422</v>
      </c>
      <c r="C48" s="5" t="n">
        <v>555595</v>
      </c>
      <c r="D48" s="5" t="n">
        <v>-20526</v>
      </c>
      <c r="E48" s="5" t="n">
        <v>-471910</v>
      </c>
      <c r="F48" s="5" t="n">
        <v>63581</v>
      </c>
      <c r="G48" s="5" t="n">
        <v>8897</v>
      </c>
      <c r="H48" s="5" t="n">
        <v>72478</v>
      </c>
    </row>
    <row r="49">
      <c r="A49" s="4" t="inlineStr">
        <is>
          <t>Balance (in shares) at Dec. 31, 2020</t>
        </is>
      </c>
      <c r="B49" s="5" t="n">
        <v>42768153</v>
      </c>
    </row>
    <row r="50">
      <c r="A50" s="3" t="inlineStr">
        <is>
          <t>Increase (Decrease) in Stockholders' Equity</t>
        </is>
      </c>
    </row>
    <row r="51">
      <c r="A51" s="4" t="inlineStr">
        <is>
          <t>Redemption and reallocation of noncontrolling interests</t>
        </is>
      </c>
      <c r="B51" s="6" t="n">
        <v>1</v>
      </c>
      <c r="C51" s="5" t="n">
        <v>-447</v>
      </c>
      <c r="D51" s="5" t="n">
        <v>-12</v>
      </c>
      <c r="F51" s="5" t="n">
        <v>-458</v>
      </c>
      <c r="G51" s="5" t="n">
        <v>458</v>
      </c>
    </row>
    <row r="52">
      <c r="A52" s="4" t="inlineStr">
        <is>
          <t>Redemption and reallocation of noncontrolling interests (in shares)</t>
        </is>
      </c>
      <c r="B52" s="5" t="n">
        <v>1300</v>
      </c>
    </row>
    <row r="53">
      <c r="A53" s="4" t="inlineStr">
        <is>
          <t>Issuance of stock awards, net of forfeitures (in shares)</t>
        </is>
      </c>
      <c r="B53" s="5" t="n">
        <v>212419</v>
      </c>
    </row>
    <row r="54">
      <c r="A54" s="4" t="inlineStr">
        <is>
          <t>Exercise of stock options</t>
        </is>
      </c>
      <c r="C54" s="5" t="n">
        <v>41</v>
      </c>
      <c r="F54" s="5" t="n">
        <v>41</v>
      </c>
      <c r="H54" s="5" t="n">
        <v>41</v>
      </c>
    </row>
    <row r="55">
      <c r="A55" s="4" t="inlineStr">
        <is>
          <t>Exercise of stock options (in shares)</t>
        </is>
      </c>
      <c r="B55" s="5" t="n">
        <v>2694</v>
      </c>
    </row>
    <row r="56">
      <c r="A56" s="4" t="inlineStr">
        <is>
          <t>Share-based compensation</t>
        </is>
      </c>
      <c r="B56" s="6" t="n">
        <v>1</v>
      </c>
      <c r="C56" s="5" t="n">
        <v>4588</v>
      </c>
      <c r="F56" s="5" t="n">
        <v>4589</v>
      </c>
      <c r="H56" s="5" t="n">
        <v>4589</v>
      </c>
    </row>
    <row r="57">
      <c r="A57" s="4" t="inlineStr">
        <is>
          <t>Dividends and distributions</t>
        </is>
      </c>
      <c r="E57" s="5" t="n">
        <v>-52852</v>
      </c>
      <c r="F57" s="5" t="n">
        <v>-52852</v>
      </c>
      <c r="G57" s="5" t="n">
        <v>-7276</v>
      </c>
      <c r="H57" s="5" t="n">
        <v>-60128</v>
      </c>
    </row>
    <row r="58">
      <c r="A58" s="4" t="inlineStr">
        <is>
          <t>Net income</t>
        </is>
      </c>
      <c r="E58" s="5" t="n">
        <v>21868</v>
      </c>
      <c r="F58" s="5" t="n">
        <v>21868</v>
      </c>
      <c r="G58" s="5" t="n">
        <v>3047</v>
      </c>
      <c r="H58" s="5" t="n">
        <v>24915</v>
      </c>
    </row>
    <row r="59">
      <c r="A59" s="4" t="inlineStr">
        <is>
          <t>Other comprehensive income</t>
        </is>
      </c>
      <c r="D59" s="5" t="n">
        <v>6075</v>
      </c>
      <c r="F59" s="5" t="n">
        <v>6075</v>
      </c>
      <c r="G59" s="5" t="n">
        <v>847</v>
      </c>
      <c r="H59" s="5" t="n">
        <v>6922</v>
      </c>
    </row>
    <row r="60">
      <c r="A60" s="4" t="inlineStr">
        <is>
          <t>Balance at Mar. 31, 2021</t>
        </is>
      </c>
      <c r="B60" s="6" t="n">
        <v>424</v>
      </c>
      <c r="C60" s="5" t="n">
        <v>559777</v>
      </c>
      <c r="D60" s="5" t="n">
        <v>-14463</v>
      </c>
      <c r="E60" s="5" t="n">
        <v>-502894</v>
      </c>
      <c r="F60" s="5" t="n">
        <v>42844</v>
      </c>
      <c r="G60" s="5" t="n">
        <v>5973</v>
      </c>
      <c r="H60" s="5" t="n">
        <v>48817</v>
      </c>
    </row>
    <row r="61">
      <c r="A61" s="4" t="inlineStr">
        <is>
          <t>Balance (in shares) at Mar. 31, 2021</t>
        </is>
      </c>
      <c r="B61" s="5" t="n">
        <v>42984566</v>
      </c>
    </row>
    <row r="62">
      <c r="A62" s="4" t="inlineStr">
        <is>
          <t>Balance at Dec. 31, 2020</t>
        </is>
      </c>
      <c r="B62" s="6" t="n">
        <v>422</v>
      </c>
      <c r="C62" s="5" t="n">
        <v>555595</v>
      </c>
      <c r="D62" s="5" t="n">
        <v>-20526</v>
      </c>
      <c r="E62" s="5" t="n">
        <v>-471910</v>
      </c>
      <c r="F62" s="5" t="n">
        <v>63581</v>
      </c>
      <c r="G62" s="5" t="n">
        <v>8897</v>
      </c>
      <c r="H62" s="5" t="n">
        <v>72478</v>
      </c>
    </row>
    <row r="63">
      <c r="A63" s="4" t="inlineStr">
        <is>
          <t>Balance (in shares) at Dec. 31, 2020</t>
        </is>
      </c>
      <c r="B63" s="5" t="n">
        <v>42768153</v>
      </c>
    </row>
    <row r="64">
      <c r="A64" s="3" t="inlineStr">
        <is>
          <t>Increase (Decrease) in Stockholders' Equity</t>
        </is>
      </c>
    </row>
    <row r="65">
      <c r="A65" s="4" t="inlineStr">
        <is>
          <t>Net income</t>
        </is>
      </c>
      <c r="H65" s="5" t="n">
        <v>77508</v>
      </c>
    </row>
    <row r="66">
      <c r="A66" s="4" t="inlineStr">
        <is>
          <t>Balance at Sep. 30, 2021</t>
        </is>
      </c>
      <c r="B66" s="6" t="n">
        <v>436</v>
      </c>
      <c r="C66" s="5" t="n">
        <v>570746</v>
      </c>
      <c r="D66" s="5" t="n">
        <v>-12261</v>
      </c>
      <c r="E66" s="5" t="n">
        <v>-567771</v>
      </c>
      <c r="F66" s="5" t="n">
        <v>-8850</v>
      </c>
      <c r="G66" s="5" t="n">
        <v>-955</v>
      </c>
      <c r="H66" s="5" t="n">
        <v>-9805</v>
      </c>
    </row>
    <row r="67">
      <c r="A67" s="4" t="inlineStr">
        <is>
          <t>Balance (in shares) at Sep. 30, 2021</t>
        </is>
      </c>
      <c r="B67" s="5" t="n">
        <v>44201031</v>
      </c>
    </row>
    <row r="68">
      <c r="A68" s="4" t="inlineStr">
        <is>
          <t>Balance at Mar. 31, 2021</t>
        </is>
      </c>
      <c r="B68" s="6" t="n">
        <v>424</v>
      </c>
      <c r="C68" s="5" t="n">
        <v>559777</v>
      </c>
      <c r="D68" s="5" t="n">
        <v>-14463</v>
      </c>
      <c r="E68" s="5" t="n">
        <v>-502894</v>
      </c>
      <c r="F68" s="5" t="n">
        <v>42844</v>
      </c>
      <c r="G68" s="5" t="n">
        <v>5973</v>
      </c>
      <c r="H68" s="5" t="n">
        <v>48817</v>
      </c>
    </row>
    <row r="69">
      <c r="A69" s="4" t="inlineStr">
        <is>
          <t>Balance (in shares) at Mar. 31, 2021</t>
        </is>
      </c>
      <c r="B69" s="5" t="n">
        <v>42984566</v>
      </c>
    </row>
    <row r="70">
      <c r="A70" s="3" t="inlineStr">
        <is>
          <t>Increase (Decrease) in Stockholders' Equity</t>
        </is>
      </c>
    </row>
    <row r="71">
      <c r="A71" s="4" t="inlineStr">
        <is>
          <t>Redemption and reallocation of noncontrolling interests</t>
        </is>
      </c>
      <c r="B71" s="6" t="n">
        <v>12</v>
      </c>
      <c r="C71" s="5" t="n">
        <v>1612</v>
      </c>
      <c r="D71" s="5" t="n">
        <v>-409</v>
      </c>
      <c r="F71" s="5" t="n">
        <v>1215</v>
      </c>
      <c r="G71" s="5" t="n">
        <v>-1215</v>
      </c>
    </row>
    <row r="72">
      <c r="A72" s="4" t="inlineStr">
        <is>
          <t>Redemption and reallocation of noncontrolling interests (in shares)</t>
        </is>
      </c>
      <c r="B72" s="5" t="n">
        <v>1200000</v>
      </c>
    </row>
    <row r="73">
      <c r="A73" s="4" t="inlineStr">
        <is>
          <t>Issuance of stock awards, net of forfeitures (in shares)</t>
        </is>
      </c>
      <c r="B73" s="5" t="n">
        <v>18066</v>
      </c>
    </row>
    <row r="74">
      <c r="A74" s="4" t="inlineStr">
        <is>
          <t>Exercise of stock options</t>
        </is>
      </c>
      <c r="C74" s="5" t="n">
        <v>69</v>
      </c>
      <c r="F74" s="5" t="n">
        <v>69</v>
      </c>
      <c r="H74" s="5" t="n">
        <v>69</v>
      </c>
    </row>
    <row r="75">
      <c r="A75" s="4" t="inlineStr">
        <is>
          <t>Exercise of stock options (in shares)</t>
        </is>
      </c>
      <c r="B75" s="5" t="n">
        <v>2888</v>
      </c>
    </row>
    <row r="76">
      <c r="A76" s="4" t="inlineStr">
        <is>
          <t>Share-based compensation</t>
        </is>
      </c>
      <c r="C76" s="5" t="n">
        <v>4912</v>
      </c>
      <c r="F76" s="5" t="n">
        <v>4912</v>
      </c>
      <c r="H76" s="5" t="n">
        <v>4912</v>
      </c>
    </row>
    <row r="77">
      <c r="A77" s="4" t="inlineStr">
        <is>
          <t>Dividends and distributions</t>
        </is>
      </c>
      <c r="E77" s="5" t="n">
        <v>-55806</v>
      </c>
      <c r="F77" s="5" t="n">
        <v>-55806</v>
      </c>
      <c r="G77" s="5" t="n">
        <v>-5989</v>
      </c>
      <c r="H77" s="5" t="n">
        <v>-61795</v>
      </c>
    </row>
    <row r="78">
      <c r="A78" s="4" t="inlineStr">
        <is>
          <t>Net income</t>
        </is>
      </c>
      <c r="E78" s="5" t="n">
        <v>25249</v>
      </c>
      <c r="F78" s="5" t="n">
        <v>25249</v>
      </c>
      <c r="G78" s="5" t="n">
        <v>3226</v>
      </c>
      <c r="H78" s="5" t="n">
        <v>28475</v>
      </c>
    </row>
    <row r="79">
      <c r="A79" s="4" t="inlineStr">
        <is>
          <t>Other comprehensive income</t>
        </is>
      </c>
      <c r="D79" s="5" t="n">
        <v>1044</v>
      </c>
      <c r="F79" s="5" t="n">
        <v>1044</v>
      </c>
      <c r="G79" s="5" t="n">
        <v>113</v>
      </c>
      <c r="H79" s="5" t="n">
        <v>1157</v>
      </c>
    </row>
    <row r="80">
      <c r="A80" s="4" t="inlineStr">
        <is>
          <t>Balance at Jun. 30, 2021</t>
        </is>
      </c>
      <c r="B80" s="6" t="n">
        <v>436</v>
      </c>
      <c r="C80" s="5" t="n">
        <v>566370</v>
      </c>
      <c r="D80" s="5" t="n">
        <v>-13828</v>
      </c>
      <c r="E80" s="5" t="n">
        <v>-533451</v>
      </c>
      <c r="F80" s="5" t="n">
        <v>19527</v>
      </c>
      <c r="G80" s="5" t="n">
        <v>2108</v>
      </c>
      <c r="H80" s="5" t="n">
        <v>21635</v>
      </c>
    </row>
    <row r="81">
      <c r="A81" s="4" t="inlineStr">
        <is>
          <t>Balance (in shares) at Jun. 30, 2021</t>
        </is>
      </c>
      <c r="B81" s="5" t="n">
        <v>44205520</v>
      </c>
    </row>
    <row r="82">
      <c r="A82" s="3" t="inlineStr">
        <is>
          <t>Increase (Decrease) in Stockholders' Equity</t>
        </is>
      </c>
    </row>
    <row r="83">
      <c r="A83" s="4" t="inlineStr">
        <is>
          <t>Redemption and reallocation of noncontrolling interests</t>
        </is>
      </c>
      <c r="C83" s="5" t="n">
        <v>-417</v>
      </c>
      <c r="D83" s="5" t="n">
        <v>-1</v>
      </c>
      <c r="F83" s="5" t="n">
        <v>-418</v>
      </c>
      <c r="G83" s="5" t="n">
        <v>418</v>
      </c>
    </row>
    <row r="84">
      <c r="A84" s="4" t="inlineStr">
        <is>
          <t>Issuance of stock awards, net of forfeitures (in shares)</t>
        </is>
      </c>
      <c r="B84" s="5" t="n">
        <v>-4489</v>
      </c>
    </row>
    <row r="85">
      <c r="A85" s="4" t="inlineStr">
        <is>
          <t>Share-based compensation</t>
        </is>
      </c>
      <c r="C85" s="5" t="n">
        <v>4793</v>
      </c>
      <c r="F85" s="5" t="n">
        <v>4793</v>
      </c>
      <c r="H85" s="5" t="n">
        <v>4793</v>
      </c>
    </row>
    <row r="86">
      <c r="A86" s="4" t="inlineStr">
        <is>
          <t>Dividends and distributions</t>
        </is>
      </c>
      <c r="E86" s="5" t="n">
        <v>-56099</v>
      </c>
      <c r="F86" s="5" t="n">
        <v>-56099</v>
      </c>
      <c r="G86" s="5" t="n">
        <v>-5989</v>
      </c>
      <c r="H86" s="5" t="n">
        <v>-62088</v>
      </c>
    </row>
    <row r="87">
      <c r="A87" s="4" t="inlineStr">
        <is>
          <t>Net income</t>
        </is>
      </c>
      <c r="E87" s="5" t="n">
        <v>21779</v>
      </c>
      <c r="F87" s="5" t="n">
        <v>21779</v>
      </c>
      <c r="G87" s="5" t="n">
        <v>2339</v>
      </c>
      <c r="H87" s="5" t="n">
        <v>24118</v>
      </c>
    </row>
    <row r="88">
      <c r="A88" s="4" t="inlineStr">
        <is>
          <t>Other comprehensive income</t>
        </is>
      </c>
      <c r="D88" s="5" t="n">
        <v>1568</v>
      </c>
      <c r="F88" s="5" t="n">
        <v>1568</v>
      </c>
      <c r="G88" s="5" t="n">
        <v>169</v>
      </c>
      <c r="H88" s="5" t="n">
        <v>1737</v>
      </c>
    </row>
    <row r="89">
      <c r="A89" s="4" t="inlineStr">
        <is>
          <t>Balance at Sep. 30, 2021</t>
        </is>
      </c>
      <c r="B89" s="6" t="n">
        <v>436</v>
      </c>
      <c r="C89" s="6" t="n">
        <v>570746</v>
      </c>
      <c r="D89" s="6" t="n">
        <v>-12261</v>
      </c>
      <c r="E89" s="6" t="n">
        <v>-567771</v>
      </c>
      <c r="F89" s="6" t="n">
        <v>-8850</v>
      </c>
      <c r="G89" s="6" t="n">
        <v>-955</v>
      </c>
      <c r="H89" s="6" t="n">
        <v>-9805</v>
      </c>
    </row>
    <row r="90">
      <c r="A90" s="4" t="inlineStr">
        <is>
          <t>Balance (in shares) at Sep. 30, 2021</t>
        </is>
      </c>
      <c r="B90" s="5" t="n">
        <v>44201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7508</v>
      </c>
      <c r="C4" s="6" t="n">
        <v>72208</v>
      </c>
    </row>
    <row r="5">
      <c r="A5" s="3" t="inlineStr">
        <is>
          <t>Adjustments to reconcile net income to net cash provided by operating activities:</t>
        </is>
      </c>
    </row>
    <row r="6">
      <c r="A6" s="4" t="inlineStr">
        <is>
          <t>Depreciation and amortization</t>
        </is>
      </c>
      <c r="B6" s="5" t="n">
        <v>135067</v>
      </c>
      <c r="C6" s="5" t="n">
        <v>124529</v>
      </c>
    </row>
    <row r="7">
      <c r="A7" s="4" t="inlineStr">
        <is>
          <t>Amortization of above/below market leases</t>
        </is>
      </c>
      <c r="B7" s="5" t="n">
        <v>-112</v>
      </c>
      <c r="C7" s="5" t="n">
        <v>-102</v>
      </c>
    </row>
    <row r="8">
      <c r="A8" s="4" t="inlineStr">
        <is>
          <t>Amortization of deferred financing costs and hedge amortization</t>
        </is>
      </c>
      <c r="B8" s="5" t="n">
        <v>2907</v>
      </c>
      <c r="C8" s="5" t="n">
        <v>3100</v>
      </c>
    </row>
    <row r="9">
      <c r="A9" s="4" t="inlineStr">
        <is>
          <t>Share-based compensation</t>
        </is>
      </c>
      <c r="B9" s="5" t="n">
        <v>13636</v>
      </c>
      <c r="C9" s="5" t="n">
        <v>11810</v>
      </c>
    </row>
    <row r="10">
      <c r="A10" s="4" t="inlineStr">
        <is>
          <t>Bad debt expense (recovery)</t>
        </is>
      </c>
      <c r="B10" s="5" t="n">
        <v>-135</v>
      </c>
      <c r="C10" s="5" t="n">
        <v>890</v>
      </c>
    </row>
    <row r="11">
      <c r="A11" s="3" t="inlineStr">
        <is>
          <t>Changes in operating assets and liabilities:</t>
        </is>
      </c>
    </row>
    <row r="12">
      <c r="A12" s="4" t="inlineStr">
        <is>
          <t>Accounts receivable</t>
        </is>
      </c>
      <c r="B12" s="5" t="n">
        <v>-5841</v>
      </c>
      <c r="C12" s="5" t="n">
        <v>-11271</v>
      </c>
    </row>
    <row r="13">
      <c r="A13" s="4" t="inlineStr">
        <is>
          <t>Deferred rent receivable</t>
        </is>
      </c>
      <c r="B13" s="5" t="n">
        <v>-4109</v>
      </c>
      <c r="C13" s="5" t="n">
        <v>-1252</v>
      </c>
    </row>
    <row r="14">
      <c r="A14" s="4" t="inlineStr">
        <is>
          <t>Initial direct costs</t>
        </is>
      </c>
      <c r="B14" s="5" t="n">
        <v>-10963</v>
      </c>
      <c r="C14" s="5" t="n">
        <v>-13517</v>
      </c>
    </row>
    <row r="15">
      <c r="A15" s="4" t="inlineStr">
        <is>
          <t>Other assets</t>
        </is>
      </c>
      <c r="B15" s="5" t="n">
        <v>-6347</v>
      </c>
      <c r="C15" s="5" t="n">
        <v>-3642</v>
      </c>
    </row>
    <row r="16">
      <c r="A16" s="4" t="inlineStr">
        <is>
          <t>Accounts payable and accrued expenses</t>
        </is>
      </c>
      <c r="B16" s="5" t="n">
        <v>-910</v>
      </c>
      <c r="C16" s="5" t="n">
        <v>8195</v>
      </c>
    </row>
    <row r="17">
      <c r="A17" s="4" t="inlineStr">
        <is>
          <t>Unearned revenue, prepaid rent and other liabilities</t>
        </is>
      </c>
      <c r="B17" s="5" t="n">
        <v>4397</v>
      </c>
      <c r="C17" s="5" t="n">
        <v>3043</v>
      </c>
    </row>
    <row r="18">
      <c r="A18" s="4" t="inlineStr">
        <is>
          <t>Operating leases</t>
        </is>
      </c>
      <c r="B18" s="5" t="n">
        <v>1683</v>
      </c>
      <c r="C18" s="5" t="n">
        <v>801</v>
      </c>
    </row>
    <row r="19">
      <c r="A19" s="4" t="inlineStr">
        <is>
          <t>Net cash provided by operating activities</t>
        </is>
      </c>
      <c r="B19" s="5" t="n">
        <v>206781</v>
      </c>
      <c r="C19" s="5" t="n">
        <v>194792</v>
      </c>
    </row>
    <row r="20">
      <c r="A20" s="3" t="inlineStr">
        <is>
          <t>CASH FLOWS FROM INVESTING ACTIVITIES</t>
        </is>
      </c>
    </row>
    <row r="21">
      <c r="A21" s="4" t="inlineStr">
        <is>
          <t>Tenant improvements</t>
        </is>
      </c>
      <c r="B21" s="5" t="n">
        <v>-6551</v>
      </c>
      <c r="C21" s="5" t="n">
        <v>-4555</v>
      </c>
    </row>
    <row r="22">
      <c r="A22" s="4" t="inlineStr">
        <is>
          <t>Real estate improvements</t>
        </is>
      </c>
      <c r="B22" s="5" t="n">
        <v>-83808</v>
      </c>
      <c r="C22" s="5" t="n">
        <v>-219512</v>
      </c>
    </row>
    <row r="23">
      <c r="A23" s="4" t="inlineStr">
        <is>
          <t>Net cash used in investing activities</t>
        </is>
      </c>
      <c r="B23" s="5" t="n">
        <v>-90359</v>
      </c>
      <c r="C23" s="5" t="n">
        <v>-224067</v>
      </c>
    </row>
    <row r="24">
      <c r="A24" s="3" t="inlineStr">
        <is>
          <t>CASH FLOWS FROM FINANCING ACTIVITIES</t>
        </is>
      </c>
    </row>
    <row r="25">
      <c r="A25" s="4" t="inlineStr">
        <is>
          <t>Proceeds from exercise of stock options</t>
        </is>
      </c>
      <c r="B25" s="5" t="n">
        <v>110</v>
      </c>
      <c r="C25" s="5" t="n">
        <v>298</v>
      </c>
    </row>
    <row r="26">
      <c r="A26" s="4" t="inlineStr">
        <is>
          <t>Proceeds from revolving credit facility</t>
        </is>
      </c>
      <c r="B26" s="5" t="n">
        <v>196500</v>
      </c>
      <c r="C26" s="5" t="n">
        <v>201000</v>
      </c>
    </row>
    <row r="27">
      <c r="A27" s="4" t="inlineStr">
        <is>
          <t>Payments on revolving credit facility</t>
        </is>
      </c>
      <c r="B27" s="5" t="n">
        <v>-133000</v>
      </c>
      <c r="C27" s="5" t="n">
        <v>-143500</v>
      </c>
    </row>
    <row r="28">
      <c r="A28" s="4" t="inlineStr">
        <is>
          <t>Proceeds from unsecured debt</t>
        </is>
      </c>
      <c r="C28" s="5" t="n">
        <v>150000</v>
      </c>
    </row>
    <row r="29">
      <c r="A29" s="4" t="inlineStr">
        <is>
          <t>Payments of loan fees and costs</t>
        </is>
      </c>
      <c r="B29" s="5" t="n">
        <v>-53</v>
      </c>
      <c r="C29" s="5" t="n">
        <v>-1108</v>
      </c>
    </row>
    <row r="30">
      <c r="A30" s="4" t="inlineStr">
        <is>
          <t>Dividends and distributions</t>
        </is>
      </c>
      <c r="B30" s="5" t="n">
        <v>-182116</v>
      </c>
      <c r="C30" s="5" t="n">
        <v>-177569</v>
      </c>
    </row>
    <row r="31">
      <c r="A31" s="4" t="inlineStr">
        <is>
          <t>Net cash (used in) provided by financing activities</t>
        </is>
      </c>
      <c r="B31" s="5" t="n">
        <v>-118559</v>
      </c>
      <c r="C31" s="5" t="n">
        <v>29121</v>
      </c>
    </row>
    <row r="32">
      <c r="A32" s="4" t="inlineStr">
        <is>
          <t>Net change in cash and cash equivalents</t>
        </is>
      </c>
      <c r="B32" s="5" t="n">
        <v>-2137</v>
      </c>
      <c r="C32" s="5" t="n">
        <v>-154</v>
      </c>
    </row>
    <row r="33">
      <c r="A33" s="4" t="inlineStr">
        <is>
          <t>Cash and cash equivalents, beginning of period</t>
        </is>
      </c>
      <c r="B33" s="5" t="n">
        <v>5543</v>
      </c>
      <c r="C33" s="5" t="n">
        <v>3048</v>
      </c>
    </row>
    <row r="34">
      <c r="A34" s="4" t="inlineStr">
        <is>
          <t>Cash and cash equivalents, end of period</t>
        </is>
      </c>
      <c r="B34" s="5" t="n">
        <v>3406</v>
      </c>
      <c r="C34" s="5" t="n">
        <v>2894</v>
      </c>
    </row>
    <row r="35">
      <c r="A35" s="3" t="inlineStr">
        <is>
          <t>SUPPLEMENTAL DISCLOSURE OF CASH FLOW INFORMATION</t>
        </is>
      </c>
    </row>
    <row r="36">
      <c r="A36" s="4" t="inlineStr">
        <is>
          <t>Cash paid for interest, net of capitalized amounts</t>
        </is>
      </c>
      <c r="B36" s="5" t="n">
        <v>33268</v>
      </c>
      <c r="C36" s="5" t="n">
        <v>33816</v>
      </c>
    </row>
    <row r="37">
      <c r="A37" s="4" t="inlineStr">
        <is>
          <t>Cash paid for operating lease liabilities</t>
        </is>
      </c>
      <c r="B37" s="5" t="n">
        <v>20143</v>
      </c>
      <c r="C37" s="5" t="n">
        <v>20108</v>
      </c>
    </row>
    <row r="38">
      <c r="A38" s="3" t="inlineStr">
        <is>
          <t>NON-CASH INVESTING AND FINANCING ACTIVITY</t>
        </is>
      </c>
    </row>
    <row r="39">
      <c r="A39" s="4" t="inlineStr">
        <is>
          <t>Construction costs payable capitalized to real estate</t>
        </is>
      </c>
      <c r="B39" s="5" t="n">
        <v>26673</v>
      </c>
      <c r="C39" s="5" t="n">
        <v>25537</v>
      </c>
    </row>
    <row r="40">
      <c r="A40" s="4" t="inlineStr">
        <is>
          <t>Accrual of dividends and distributions</t>
        </is>
      </c>
      <c r="B40" s="5" t="n">
        <v>65772</v>
      </c>
      <c r="C40" s="5" t="n">
        <v>62796</v>
      </c>
    </row>
    <row r="41">
      <c r="A41" s="3" t="inlineStr">
        <is>
          <t>NON-CASH OPERATING ACTIVITY</t>
        </is>
      </c>
    </row>
    <row r="42">
      <c r="A42" s="4" t="inlineStr">
        <is>
          <t>Lease liabilities arising from obtaining right-of-use assets</t>
        </is>
      </c>
      <c r="B42" s="6" t="n">
        <v>13154</v>
      </c>
      <c r="C42" s="6" t="n">
        <v>7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 CoreSite Realty Corporation (the “Company,” “we,” “us,” or “our”) was organized in the State of Maryland on February 17, 2010, and is a fully-integrated, self-administered, and self-managed real estate investment trust (“REIT”). Through our controlling interest in CoreSite, L.P. (our “Operating Partnership”), we are engaged in the business of owning, acquiring, constructing and operating data centers. As of September 30, 2021, the Company owned a 90.3% common interest in our Operating Partnership, and affiliates of The Carlyle Group and others owned a 9.7% interest in our Operating Partnership. See additional discussion in Note 10, Noncontrolling Interests – Operating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Principles of Consolidation and Basis of Presentation ​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21, are not necessarily indicative of the expected results for the year ending December 31, 2021, or any other future period. These unaudited condensed consolidated financial statements should be read in conjunction with the audited consolidated financial statements and the notes thereto included in our Annual Report on Form 10-K ​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 ​ Recent Accounting Pronouncements Not Yet Adopted ​ Reference Rate Reform ​ In March 2020, the FASB issued guidance codified in ASU 2020-04, Reference Rate Reform ​ We determined that all other recently issued accounting pronouncements will either not have a material impact on our condensed consolidated financial statements or do not apply to our operations. Use of Estimates ​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 Investments in Real Estate ​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2.9 million and $3.2 million for the three months ended September 30, 2021, and 2020, respectively. Capitalized interest costs were $8.2 million and $9.9 million for the nine months ended September 30, 2021, and 2020, respectively. ​ Depreciation and amortization are calculated using the straight-line method over the following useful lives of the assets: ​ ​ ​ ​ Buildings 27 to 40 years Building improvements ​ 1 to 10 years Leasehold improvements ​ The shorter of the lease term or useful life of the asset ​ Depreciation expense was $40.9 million and $38.2 million for the three months ended September 30, 2021, and 2020, respectively. Depreciation expense was $122.5 million and $112.9 million for the nine months ended September 30, 2021, and 2020, respectively. ​ Acquisition of Investment in Real Estate ​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primary difference between business combinations and asset acquisitions is that asset acquisitions require cost accumulation and allocation at a relative fair value. Acquisition costs are capitalized for asset acquisitions and are expensed for business combinations. ​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rental services,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nine months ended September 30, 2021, or 2020. ​ The excess of the cost of an acquired business over the net of the amounts assigned to assets acquired (including identified intangible assets) and liabilities assumed is recorded as goodwill. As of September 30, 2021, and December 31, 2020,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or nine months ended September 30, 2021, or 2020. ​ Cash and Cash Equivalents ​ Cash and cash equivalents include all non-restricted cash held in financial institutions and other non-restricted highly liquid short-term investments with original maturities at acquisition of three months or less. ​ Initial Direct Costs ​ Initial direct costs include commissions paid to third parties, including brokers, leasing and referral agents, and internal sales commissions paid to employees for successful execution of customer lease agreements. Initial direct costs are incremental costs that would not have been incurred if the lease agreement had not been executed. These initial direct cost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as $3.5 million and $2.8 million for the three months ended September 30, 2021, and 2020. Amortization of initial direct costs was $10.0 million and $9.8 million for the nine months ended September 30, 2021, and 2020, respectively. Initial direct costs are included within other assets in the condensed consolidated balance sheets and consisted of the following, net of amortization, as of September 30, 2021, and December 31, 2020 (in thousands): ​ ​ ​ ​ ​ ​ ​ ​ ​ ​ ​ September 30, ​ December 31, ​ ​ 2021 2020 Internal sales commissions ​ $ 16,797 ​ $ 16,453 ​ Third party commissions ​ ​ 13,597 ​ ​ 13,316 ​ Other ​ ​ 280 ​ ​ 357 ​ Total ​ $ 30,674 ​ $ 30,126 ​ ​ Deferred Financing Costs ​ Deferred financing costs include costs incurred in connection with obtaining debt and extending existing debt. These financing costs are capitalized and amortized on a straight-line basis, which approximates the effective-interest method, over the term of the indebtedness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 ​ Recoverability of Long-Lived Assets ​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21, and 2020, no impairment of long-lived assets was recognized in the condensed consolidated financial statements. ​ Derivative Instruments and Hedging Activities ​ We reflect all derivative instruments at fair value as either assets or liabilities on the condensed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8, Derivatives and Hedging Activities. ​ Internal-Use Software ​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of internal-use software was recognized in the condensed consolidated financial statements for the three and nine months ended September 30, 2021, and 2020. ​ Revenue Recognition ​ Rental, Power, and Related Revenue ​ We derive our revenues from leases with customers for data center and office and light-industrial space. Our leases include rental revenue lease components and nonlease revenue components, such as power and tenant reimbursements. We have elected to combine all of our nonlease revenue components that have the same pattern of transfer as the related operating lease component into a single combined lease component. ​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for recognizing rental revenue unless we are reasonably certain the customer will exercise these extension or termination options. The excess of rents recognized over amounts contractually due pursuant to the underlying leases is recorded as deferred rent receivable within other assets on our condensed consolidated balance sheets. ​ In general, we provide two power products for our data center leased space, consisting of a fixed (breakered-amperage) and a variable (sub-metered) model. Customer power arrangements are coterminous with the customer’s underlying lease and have the same pattern of transfer over the lease term and are therefore combined with lease revenue within our condensed consolidated statements of operations. For fixed power arrangements, a customer pays us a fixed monthly fee for a committed available amount of power. We recognize the fixed power revenue each month over the term of the lease. For variable power arrangements, a customer pays us variable monthly fees for the specific amount of power utilized at the current utility rates. We recognize variable power revenue each month as the uncertainty related to the consideration is resolved, as power is provided to our customers, and as our customers utilize the power. ​ Some of our leases contain provisions under which our customers reimburse us for common area maintenance and other executory costs. These customer reimbursements are variable and are recognized in the period that the expenses are recognized. These services have the same pattern of transfer over the lease term and are also combined with lease revenue within our condensed consolidated statements of operations. ​ Interconnection Revenue ​ We also derive revenue from interconnection services, which are generally contracted on a month-to-month basis cancellable by us or the customer at any time. Interconnection services are accounted for as separate contracts and are not combined with lease and power arrangements. We recognize interconnection revenue each month as these services are delivered to, and utilized by, our customers. ​ Allowance for Doubtful Accounts ​ A provision for uncollectible accounts is recorded if the collectability of a receivable balance relating to contractual rent, rental revenue recorded on a straight-line basis, tenant reimbursements or other billed amounts is considered by management to not be probable. At September 30, 2021, and December 31, 2020, the allowance for doubtful accounts totaled $0.1 million and $0.5 million, respectively, on the condensed consolidated balance sheets. ​ Lessee Accounting We determine if an arrangement is a lease at inception. Our operating lease agreements are primarily for real estate space and are included within operating lease right-of-use (“ROU”) assets and operating lease liabilities on the condensed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hare-Based Compensation ​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 ​ Asset Retirement and Environmental Remediation Obligations ​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September 30, 2021, and December 31, 2020, the amount included in unearned revenue, prepaid rent and other liabilities on the condensed consolidated balance sheets was approximately $1.9 million and $1.8 million, respectively. ​ Income Taxes ​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 to our activities and our subsidiary pass-through entities. The allocable share of taxable income is included in the income tax returns of its stockholders. We are subject to the statutory requirements of the locations in which we conduct business. State and local income taxes are accrued as deemed required in the best judgment of management based on analysis and interpretation of respective tax laws. ​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September 30, 2021, and December 31, 2020, the gross deferred income taxes were not material. ​ We currently have no liabilities for uncertain income tax positions. As of September 30, 2021, the earliest tax year for which we are subject to examination is 2018. ​ Concentration of Credit Risks ​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 Segment Information ​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 ​ Risks and Uncertainties ​ The full impact of the ongoing COVID-19 pandemic to our business and our customers’ ability to comply with rent obligations remains dependent on future developments, including, among other factors, the duration of the pandemic, including as a result of COVID-19 variants, along with related government-mandated business shutdowns, travel advisories and restrictions on movement, the effectiveness of efforts to vaccinate in the United States and globally, the recovery time of general employment levels, disrupted supply chains, potentially material staffing shortages, construction and development delays, and uncertainty with respect to accessibility of additional funding sources. As of September 30, 2021, we have not recognized a material loss, impairment, or contingency within our condensed consolidated financial statements as a resul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1:17:27Z</dcterms:created>
  <dcterms:modified xmlns:dcterms="http://purl.org/dc/terms/" xmlns:xsi="http://www.w3.org/2001/XMLSchema-instance" xsi:type="dcterms:W3CDTF">2021-10-29T11:17:27Z</dcterms:modified>
</cp:coreProperties>
</file>